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upplemental Balance Sheet Disc" sheetId="7" r:id="rId7"/>
    <s:sheet name="Income Taxes" sheetId="8" r:id="rId8"/>
    <s:sheet name="Shareholders' Equity and Share-" sheetId="9" r:id="rId9"/>
    <s:sheet name="Earnings Per Share" sheetId="10" r:id="rId10"/>
    <s:sheet name="Contingencies" sheetId="11" r:id="rId11"/>
    <s:sheet name="Subsequent Event" sheetId="12" r:id="rId12"/>
    <s:sheet name="Summary of Significant Accoun13" sheetId="13" r:id="rId13"/>
    <s:sheet name="Summary of Significant Accoun14" sheetId="14" r:id="rId14"/>
    <s:sheet name="Supplemental Balance Sheet Di15" sheetId="15" r:id="rId15"/>
    <s:sheet name="Earnings Per Share (Tables)" sheetId="16" r:id="rId16"/>
    <s:sheet name="Summary of Significant Accoun17" sheetId="17" r:id="rId17"/>
    <s:sheet name="Summary of Significant Accoun18" sheetId="18" r:id="rId18"/>
    <s:sheet name="Summary of Significant Accoun19" sheetId="19" r:id="rId19"/>
    <s:sheet name="Supplemental Balance Sheet Di20" sheetId="20" r:id="rId20"/>
    <s:sheet name="Supplemental Balance Sheet Di21" sheetId="21" r:id="rId21"/>
    <s:sheet name="Supplemental Balance Sheet Di22" sheetId="22" r:id="rId22"/>
    <s:sheet name="Income Taxes (Details)" sheetId="23" r:id="rId23"/>
    <s:sheet name="Shareholders' Equity and Shar24" sheetId="24" r:id="rId24"/>
    <s:sheet name="Earnings Per Share (Details)" sheetId="25" r:id="rId25"/>
    <s:sheet name="Contingencies (Details)" sheetId="26" r:id="rId26"/>
    <s:sheet name="Subsequent Event (Details)" sheetId="27" r:id="rId27"/>
  </s:sheets>
  <s:definedNames/>
  <s:calcPr calcId="124519" calcMode="auto" fullCalcOnLoad="1"/>
</s:workbook>
</file>

<file path=xl/sharedStrings.xml><?xml version="1.0" encoding="utf-8"?>
<sst xmlns="http://schemas.openxmlformats.org/spreadsheetml/2006/main" uniqueCount="337">
  <si>
    <t>Document and Entity Information - shares</t>
  </si>
  <si>
    <t>3 Months Ended</t>
  </si>
  <si>
    <t>Dec. 31, 2015</t>
  </si>
  <si>
    <t>Jan. 29, 2016</t>
  </si>
  <si>
    <t>Document and Entity Information</t>
  </si>
  <si>
    <t>Entity Registrant Name</t>
  </si>
  <si>
    <t>INNOVATIVE SOLUTIONS &amp; SUPPORT INC</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Sep. 30, 2015</t>
  </si>
  <si>
    <t>Current Assets</t>
  </si>
  <si>
    <t>Cash and cash equivalents</t>
  </si>
  <si>
    <t>Accounts receivable</t>
  </si>
  <si>
    <t>Unbilled receivables, net</t>
  </si>
  <si>
    <t>Inventories</t>
  </si>
  <si>
    <t>Deferred income taxes</t>
  </si>
  <si>
    <t>Prepaid expenses and other current assets</t>
  </si>
  <si>
    <t>Total current assets</t>
  </si>
  <si>
    <t>Property and equipment, net</t>
  </si>
  <si>
    <t>Other assets</t>
  </si>
  <si>
    <t>Total Assets</t>
  </si>
  <si>
    <t>Current Liabilities</t>
  </si>
  <si>
    <t>Accounts payable</t>
  </si>
  <si>
    <t>Accrued expenses</t>
  </si>
  <si>
    <t>Deferred revenue</t>
  </si>
  <si>
    <t>Total current liabilities</t>
  </si>
  <si>
    <t>Non-current deferred income taxes</t>
  </si>
  <si>
    <t>Other liabilities</t>
  </si>
  <si>
    <t>Total liabilities</t>
  </si>
  <si>
    <t>Commitments and contingencies (See Note 6)</t>
  </si>
  <si>
    <t xml:space="preserve"> </t>
  </si>
  <si>
    <t>Shareholders' Equity</t>
  </si>
  <si>
    <t>Preferred stock, 10,000,000 shares authorized, $.001 par value, of which 200,000 shares are authorized as Class A Convertible stock. No shares issued and outstanding at December 31, 2015 and September 30, 2015</t>
  </si>
  <si>
    <t>Common stock, $.001 par value: 75,000,000 shares authorized, 18,756,089 at December 31, 2015 and September 30, 2015, respectively</t>
  </si>
  <si>
    <t>Additional paid-in capital</t>
  </si>
  <si>
    <t>Retained earnings</t>
  </si>
  <si>
    <t>Treasury stock, at cost, 1,846,451 shares at December 31, 2015 and September 30, 2015</t>
  </si>
  <si>
    <t>Total shareholders' equity</t>
  </si>
  <si>
    <t>Total liabilities and share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Treasury stock, shares</t>
  </si>
  <si>
    <t>Class A Convertible stock</t>
  </si>
  <si>
    <t>CONDENSED CONSOLIDATED STATEMENTS OF INCOME - USD ($)</t>
  </si>
  <si>
    <t>Dec. 31, 2014</t>
  </si>
  <si>
    <t>Net sales:</t>
  </si>
  <si>
    <t>Product</t>
  </si>
  <si>
    <t>Engineering development contracts</t>
  </si>
  <si>
    <t>Total net sales</t>
  </si>
  <si>
    <t>Cost of sales:</t>
  </si>
  <si>
    <t>Total cost of sales</t>
  </si>
  <si>
    <t>Gross profit</t>
  </si>
  <si>
    <t>Operating expenses:</t>
  </si>
  <si>
    <t>Research and development</t>
  </si>
  <si>
    <t>Selling, general and administrative</t>
  </si>
  <si>
    <t>Total operating expenses</t>
  </si>
  <si>
    <t>Operating (loss) income</t>
  </si>
  <si>
    <t>Interest income</t>
  </si>
  <si>
    <t>Other income</t>
  </si>
  <si>
    <t>(Loss) income before income taxes</t>
  </si>
  <si>
    <t>Income tax benefit</t>
  </si>
  <si>
    <t>Net (loss) income</t>
  </si>
  <si>
    <t>Net (loss) income per common share:</t>
  </si>
  <si>
    <t>Basic (in dollars per share)</t>
  </si>
  <si>
    <t>Diluted (in dollars per share)</t>
  </si>
  <si>
    <t>Weighted average shares outstanding:</t>
  </si>
  <si>
    <t>Basic (in shares)</t>
  </si>
  <si>
    <t>Diluted (in shares)</t>
  </si>
  <si>
    <t>CONDENSED CONSOLIDATED STATEMENTS OF CASH FLOWS - USD ($)</t>
  </si>
  <si>
    <t>CASH FLOWS FROM OPERATING ACTIVITIES:</t>
  </si>
  <si>
    <t>Adjustments to reconcile net income to net cash provided by (used in) operating activities:</t>
  </si>
  <si>
    <t>Depreciation and amortization</t>
  </si>
  <si>
    <t>Share-based compensation expense:</t>
  </si>
  <si>
    <t>Stock options</t>
  </si>
  <si>
    <t>Stock awards</t>
  </si>
  <si>
    <t>Tax adjustment from share-based compensation</t>
  </si>
  <si>
    <t>Recovery of loss on unbilled receivables</t>
  </si>
  <si>
    <t>(Gain) loss on disposal of property and equipment</t>
  </si>
  <si>
    <t>Excess and obsolete inventory cost</t>
  </si>
  <si>
    <t>(Increase) decrease in:</t>
  </si>
  <si>
    <t>Increase (decrease) in:</t>
  </si>
  <si>
    <t>Income taxes payable/receivable</t>
  </si>
  <si>
    <t>Net cash provided by (used in) operating activities</t>
  </si>
  <si>
    <t>CASH FLOWS FROM INVESTING ACTIVITIES:</t>
  </si>
  <si>
    <t>Purchases of property and equipment</t>
  </si>
  <si>
    <t>Proceeds from the sale of property and equipment</t>
  </si>
  <si>
    <t>Net cash (used in) investing activities</t>
  </si>
  <si>
    <t>CASH FLOWS FROM FINANCING ACTIVITIES:</t>
  </si>
  <si>
    <t>Purchase of Company's stock</t>
  </si>
  <si>
    <t>Net cash (used in) financing activities</t>
  </si>
  <si>
    <t>Net (decrease) in cash and cash equivalents</t>
  </si>
  <si>
    <t>Cash and cash equivalents, beginning of year</t>
  </si>
  <si>
    <t>Cash and cash equivalents, end of period</t>
  </si>
  <si>
    <t>SUPPLEMENTAL DISCLOSURE OF CASH FLOW INFORMATION</t>
  </si>
  <si>
    <t>Cash paid for income tax</t>
  </si>
  <si>
    <t>Summary of Significant Accounting Policies</t>
  </si>
  <si>
    <t>1. Summary of Significant Accounting Policies
Description of the Company
Innovative Solutions and Support, Inc. (the “Company” or “IS&amp;S”) was incorporated in Pennsylvania on February 12, 1988. The Company operates in one business segment as a systems integrator that designs, manufactures, sells, and services air data equipment, engine display systems, standby equipment, primary flight guidance, and cockpit display systems for retrofit applications and original equipment manufacturers (“OEMs”). The Company supplies integrated Flight Management Systems (“FMS”), Flat Panel Display Systems (“FPDS”), Integrated Standby Units (“ISU”) and advanced Global Positioning System (“GPS”) receivers that enable reduced carbon footprint navigation.
The Company has continued to position itself as a system integrator, which capability provides the Company with the potential to generate more substantive orders over a broader product base. The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commercial air transport carriers and corporate/general aviation companies, the DoD and its commercial contractors, aircraft operators, aircraft modification centers, foreign militaries, and various OEMs.
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5 is derived from the audited financial statements of the Company. Operating results for the three months ended December 31, 2015 are not necessarily indicative of the results that may be expected for the fiscal year ending September 30, 2016. These unaudited condensed consolidated financial statements should be read in conjunction with the audited consolidated financial statements and notes of the Company included in the Company’s Annual Report on Form 10-K for the fiscal year ended September 30, 2015.
The Company’s condensed consolidated financial statements include the accounts of its wholly-owned subsidiaries. All intercompany balances and transactions have been eliminated in consolidation.
Use of Estimates
Preparation of consolidated financial statements in conformity with GAAP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ies, income taxes, engineering and material costs on Engineering Development Contracts (“EDC”) programs, percentage-of-completion on EDC, recoverability of long-lived assets, stock-based compensation expense self-insurance reserves, and contingencies. Actual results could differ materially from those estimates.
Cash and Cash Equivalents
Highly liquid investments, purchased with an original maturity of three months or less, are classified as cash equivalents. Cash equivalents at December 31, 2015 and September 30, 2015 consist of funds invested in money market funds with financial institutions.
Property and Equipment
Property and equipment are stated at cost. Depreciation is provided using an accelerated method over the estimated useful lives of the assets (the lesser of three to seven years or over the related lease term), except for the manufacturing facility and the corporate airplane. The building is being depreciated on a straight line basis over 39 years. Major additions and improvements are capitalized. Maintenance and repairs that do not improve or extend the life of assets are charged to expense as incurred. The airplane was depreciated on a straight-line basis over its estimated useful life of ten years; however, because the airplane had been depreciated previously to its estimated salvage value, no depreciation expense was recorded during the three months ended December 31, 2015 or 2014, respectively .
Fair Value of Financial Instruments
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December 31, 2015 and September 30, 2015, according to the valuation techniques the Company used to determine their fair values.
Fair Value Measurement on December 31, 2015
Quoted Price in
Significant Other
Significant
Active Markets for
Observable
Unobservable
Identical Assets
Inputs
Inputs
(Level 1)
(Level 2)
(Level 3)
Assets
Cash and cash equivalents:
Money market funds
$
$
—
$
—
Fair Value Measurement on September 30, 2015
Quoted Price in
Significant Other
Significant
Active Markets for
Observable
Unobservable
Identical Assets
Inputs
Inputs
(Level 1)
(Level 2)
(Level 3)
Assets
Cash and cash equivalents:
Money market funds
$
$
—
$
—
Long-Lived Assets
The Company assesses the impairment of long-lived assets in accordance with Financial Accounting Standards Board (“FASB”) Accounting Standards Codification (“ASC”) Topic 360-10, “Property, Plant and Equipment” (“ASC Topic 360-10”) . This statement requires that long-lived assets be reviewed for impairment whenever events or changes in circumstances indicate the carrying amount of an asset may not be recoverable. In addition, long-lived assets to be disposed of must be reported at the lower of the carrying amount or fair value less cost to sell. The Company considers historical performance and future estimated results in its evaluation of potential impairment and compares the carrying amount of the asset to estimated future cash flows expected from use of the asset. If the carrying amount of the asset exceeds the estimated expected undiscounted future cash flows, the Company measures the amount of the impairment by comparing the carrying amount of the asset to its fair value. The estimation of fair value is measured by discounting expected future cash flows. No impairment charges were recorded during the three months ended December 31, 2015 or 2014.
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Multiple-Element Arrangements” (“ASC Topic 605-25”), which typically include design and engineering services, and the production and delivery of the flat panel display and related components. The Company includes any design and engineering services elements in EDC sales and any functional upgrade and product elements in product sales in the accompanying consolidated statements of operations.
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 Revenue Arrangements That Include Software Elements ” (“ASU 2009-14”), FASB Accounting Standards Update 2009-13, “ Multiple-Deliverable Revenue Arrangements—a consensus of the FASB Emerging Issues Task Force ” (“ASU 2009-13”), and FASB ASC Topic 605, “ Revenue Recognition ” (“ASC Topic 605”).
To the extent that an arrangement contains software components, which may include functional upgrades, that the Company sells on a standalone basis and which it has deemed outside the scope of the exception defined by ASU 2009-14, the Company recognizes software revenue in accordance with ASC Topic 985, “ Software ” (“ASC Topic 985”).
Multiple Element Arrangements -
The Company identifies all goods and/or services that are to be delivered separately under such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functional upgrades, and product sales.
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would be used to determine the price to sell the deliverable on a standalone basis.
To the extent that an arrangement contains defined design and EDC activities as identified deliverables and products (resulting in a multiple element arrangement), the Company recognizes as EDC sales amounts earned during the design and development phase of the contract following the guidance included in FASB ASC Topic 605-35, “Construction-Type and Production-Type Contracts” (“ASC Topic 605-35”) under the percentage of completion method. To the extent that multiple element arrangements include product sales, sales are generally recognized once revenue recognition criteria for the product deliverables have been met based on the provisions of ASC Topic 605. The Company includes any design and engineering services elements in EDC sales, and any functional upgrade and product elements in “product” sales on the accompanying consolidated statements of operations.
Single Element Arrangements —
Products -
To the extent that a single element arrangement provides for product sales and repairs, the Company recognizes sales when revenue recognition criteria for the product deliverables have been met based on the provisions of ASC Topic 605. In addition, the Company receives orders for equipment and parts. Generally, revenue from the sale of such products is recognized upon shipment to the customer.
The Company offers its customers extended warranties for additional fees. These warranty sales are recorded as deferred revenue and recognized as sales on a straight-line basis over the warranty period.
Engineering Development Contracts
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e and reliably estimable, and the contract is long-term in nature. The Company uses the completed contract method for all other contracts because these contracts are short-term in nature and meet the criteria set forth in ASC Topic 605-35. Sales and profit margins under the percentage-of-completion method are recorded based on the ratio of actual costs incurred to total estimated costs expected to be incurred related to the contract under the cost-to-cost method (for development effort).
The percentage-of-completion method of accounting requires the Company to estimate the profit margin for each individual contract, and to apply that profit margin on a uniform basis as sales are recorded under the contract. The estimation of profit margin requires the Company to make projections of the total sales to be generated and the total costs that will be incurred under each contract. The projections require the Company to make numerous assumptions and estimates relating to items, such as the complexity of design and related development costs, performance of subcontractors, availability and cost of materials, engineering productivity and cost, overhead, and capital costs. Contracts sometimes include purchase options for additional quantities and customer change orders for additional or revised product functionality. Sales and costs related to profitable purchase options are included in the Company’s estimates only when the options are exercised, while sales and costs related to unprofitable purchase options are included in the Company’s estimates when exercise is determined to be probable. Sales related to change orders are included in profit estimates only if they can be reliably estimated and collectability is reasonably assured. Purchase options and change orders are accounted for, either as an integral part of the original contract or separately, depending upon the nature and value of the item. Anticipated losses on contracts are recognized in full in the period in which losses become probable and estimable.
The Company reviews estimates of profit margins for contracts on a quarterly basis. The percentage-of-completion method results in the profit margin being recorded evenly as revenue is recognized under the contract. Changes in these underlying estimates because of revisions in revenue and cost estimates or to the exercise of contract options may result in profit margins being recognized unevenly over a contract as such changes are accounted for on a cumulative basis in the period estimates are revised. Significant changes in estimates related to accounting for long-term contracts may have a material effect on the Company’s results of operations in the period in which the revised estimate is made. Cumulative catch-up adjustments resulting from changes in estimates are disclosed in the notes to the consolidated financial statements of the Company.
Customer Service Revenue
The Company enters into sales arrangements with customers for the repair or upgrade of its various products that are not under warranty. The Company’s customer service revenue and cost of sales for the three months ended December 31, 2015 and 2014, respectively are as follows:
For the Three Months Ended December 31,
2015
2014
Customer Service Sales
$
$
Customer Service Cost of Sales
Gross Profit
$
$
Income Taxes
Income taxes are recorded in accordance with FASB ASC Topic 740, “Income Taxes”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ASC 740-270 generally requires the Company to prepare an estimate of the annual effective income tax rate and applies that annual effective income tax rate to ordinary year-to-date pre-tax income or loss for the interim period. Specific tax items discrete to a particular quarter are recorded in income tax expense for that quarter. The estimated annual effective tax rate used in providing for income taxes on a year-to-date basis may change in subsequent interim periods. For the three month period ended December 31, 2015, the Company was required to modify this approach and the tax benefit recognized was limited to the amount expected to be realized on the year-to-date loss.
Deferred tax assets are reduced by valuation allowances if, based on the consideration of all available evidence, it is more likely than not that some portion of the deferred tax asset will not be realized. Significant weight is given to evidence that can be objectively verified, and significant management judgment is required in determining any valuation allowances recorded against net deferred tax assets. The Company evaluates deferred income taxes on a quarterly basis to determine if valuation allowances are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In the three month period ended December 31, 2015, a valuation allowance was recorded on a majority of the Company’s federal and state deferred tax assets, net of liabilities, due to uncertainty with respect to the Company’s ability to generate sufficient future taxable income to realize such deferred tax assets. The remaining amount of the Company’s recognized deferred tax assets are related to tax planning strategies and the ability to carry-back federal tax losses to claim a tax refund. The Company will continue to assess all available evidence during future periods to evaluate any changes to the realization of its deferred tax asset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the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adequate accruals have been made for income taxes. Differences between estimated and actual amounts determined upon ultimate resolution, individually or in the aggregate, are not expected to have a material adverse effect on the Company’s consolidated financial position but could possibly be material to its consolidated results of operations or cash flow of any one period.
Engineering Development
The Company invests a large percentage of its sales in engineering development, both research and development (“R&amp;D”) and EDC. At December 31, 2015, approximately 34% of the Company’s employees were engaged in various engineering development projects. Total engineering development expense is comprised of both design and EDC related to specific customer contracts and R&amp;D. EDC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EDC and design charges related to specific customer arrangements are charged to cost of sales-EDC based on the method of contract accounting (either percentage-of-completion or completed-contract) applicable to such contracts.
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
Comprehensive Income
Pursuant to FASB ASC Topic 220, “Comprehensive Income” (“ASC Topic 220”), the Company is required to classify items of other comprehensive income by their nature in the balance sheet and to display the accumulated balance of other comprehensive income separately from retained earnings and additional paid-in capital in the equity section of its condensed consolidated balance sheets. For the three months ended December 31, 2015 and 2014, respectively, comprehensive income consisted of net income only. There were no items of other comprehensive income or accumulated other comprehensive income balances in the equity accounts for any of the periods presented.
Share-Based Compensation
The Company accounts for share-based compensation under FASB ASC Topic 505-50, “Equity-Based Payments to Non-Employees” (“ASC Topic 505-50”), and FASB ASC Topic 718, “Stock Compensation” (“ASC Topic 718”), which require the Company to measure the cost of employee or non-employee director services received in exchange for an award of equity instruments based on the grant-date fair value of the award using an option pricing model. That cost is recognized over the period during which an employee or non-employee director is required to provide service in exchange for the award.
Warranty
The Company offers warranties of various leng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are higher than the Company’s estimated amounts, future results of operations could be affected adversely. Warranty cost is recorded as cost of sales, and the reserve balance is recorded as an accrued expense. Although the Company maintains product quality programs and processes, its warranty obligations are affected by product failure rates and the related corrective costs. If actual product failure rates and/or corrective costs differ from the estimates, the Company revises the estimated warranty liability accordingly.
Self-Insurance Reserves
Beginning January 1, 2014, the Company began self-insuring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including historical claim experience and demographic factors. The Company has estimated the total medical claims incurred but not reported and the Company believes that it has adequate reserves for these claims at December 31, 2015. However, the actual value of such claims could be significantly affected if future occurrences and claims differ from these assumptions. At December 31, 2015 and September 30, 2015, the estimated liability for medical claims incurred but not reported was $73,900 and $80,000 respectively. The Company has recorded the excess of funded premiums over estimated claims incurred but not reported in the amounts of $127,500 and $119,000 as a current asset in the accompanying condensed consolidated balance sheets as of December 31, 2015 and September 30, 2015, respectively.
Concentrations
Major Customers and Products
For the three months ended December 31, 2015, three customers, DHL Aviation Services (“DHL”), ABX Air (“ABX”) and the DoD accounted for 23%, 18% and 12% of net sales, respectively. For the three months ended December 31, 2014, three customers, Pilatus Aircraft Limited (“Pilatus”), the DoD, and Eclipse Aerospace, Inc. (“Eclipse”) accounted for 25%, 23% and 11% of net sales, respectively.
Major Suppliers
The Company buys several components from sole source suppliers. Although there are a limited number of manufacturers of particular components, the Company believes other suppliers could provide similar components on comparable terms.
For the three months ended December 31, 2015, the Company had one supplier that was individually responsible for greater than 10% of the Company’s total inventory related purchases. For the three months ended December 31, 2014 the Company had two suppliers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primary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
The Company had allowances for doubtful accounts for unbilled receivables in the amount of $1.3 million related to certain customer contracts and in the amount of $3.6 million related to the Delta contract as of both December 31, 2015 and September 30, 2015 (See Unbilled Receivables below under Note 2. Supplemental Balance Sheet Disclosures).
Recent Accounting Pronouncements
In November 2015, the FASB issued guidance regarding Balance Sheet Classification of Deferred Taxes.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guidance is effective for the Company beginning October 1, 2017. Early adoption is permitted. The Company is currently assessing the impact of this guidance on its financial statements disclosure.
In July 2015, the FASB issued guidance regarding Simplifying the Measurement of Inventory.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October 1, 2017. Early adoption is permitted. The Company is currently assessing the impact of this guidance on its financial statements disclosure.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Early adoption is permitted.
In June 2014, the FASB issued ASU No. 2014-12, “Compensation - Stock Compensation (ASC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to be treated as a performance condition. As such, the performance target should not be reflected in estimating the grant date fair value of the award. This ASU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In May 2014, the FASB issued ASU No. 2014-09, “Revenue from Contracts with Customers (ASC Topic 606)” (“ASU 2014-09”) . ASU 2014-09 will supersede existing revenue recognition guidance and require revenue to be recognized when promised</t>
  </si>
  <si>
    <t>Supplemental Balance Sheet Disclosures</t>
  </si>
  <si>
    <t>2. Supplemental Balance Sheet Disclosures
Unbilled Receivables
Unbilled receivables principally represent sales recorded under the percentage-of-completion method of accounting that, in accordance with applicable contract terms, have not been billed to customers. Unbilled receivables, net of progress payments and an impairment of $1.3 million related to a certain customer contract and an impairment of $3.6 million related to the Delta contract at December 31, 2015 and September 30, 2015 respectively, were $2.7 million and $3.9 million at December 31, 2015 and September 30, 2015, respectively.
Significant changes in estimates related to accounting for long-term contracts under the percentage-of-completion method may have a material effect on the Company’s results of operations in the period in which the revised estimates are made. Cumulative catch-up adjustments resulting from changes in estimates decreased operating income by $46,000 for the three months ended December 31, 2015. Cumulative catch-up adjustments resulting from changes in estimates reduced operating income by $366,000 for the three months ended December 31, 2014.
Inventories
Inventories are stated at the lower of cost (first-in, first-out) or market, net of reserve for excess and obsolete inventory, and consist of the following:
December 31,
September 30,
2015
2015
Raw materials
$
$
Work-in-process
Finished goods
$
$
Prepaid expenses and other current assets
Prepaid expenses and other current assets consist of the following:
December 31,
September 30,
2015
2015
Prepaid insurance
$
$
Income tax refund receivable
Other
$
$
Property and equipment
Property and equipment, net consists of the following:
December 31,
September 30,
2015
2015
Land
$
$
Computer equipment
Corporate airplane
Furniture and office equipment
Manufacturing facility
Equipment
Less: accumulated depreciation and amortization
)
)
$
$
Depreciation and amortization related to property and equipment was approximately $114,000 and $135,000 for the three months ended December 31, 2015 and 2014, respectively. The corporate airplane is utilized primarily in support of product development and has been depreciated to its estimated salvage value.
Other assets
Other assets consist of the following:
December 31,
September 30,
2015
2015
Intangible assets, net of accumulated amortization of $517,037 at December 31, 2015 and September 30, 2015
$
$
Other non-current assets
$
$
Intangible assets consist of licensing and certification rights which are amortized over a defined number of units. No impairment charges were recorded in the three months ended December 31, 2015 and 2014.
Total amortization expense was approximately $0 and $5,000 for the three months ended December 31, 2015 and 2014, respectively. The timing of future amortization expense is not determinable because the intangible assets are being amortized over a defined number of units.
Accrued expenses
Accrued expenses consist of the following:
December 31,
September 30,
2015
2015
Warranty
$
$
Salary, benefits and payroll taxes
Professional fees
Other, including losses on contracts
$
$
Other accrued expense at December 31, 2015 and September 30, 2015 includes $0.5 million and $0.6 million of EDC program costs, respectively.
Warranty cost and accrual information for the three months ended December 31, 2015 is highlighted below:
Three Months Ending
December 31, 2015
Warranty accrual, beginning of period
$
Accrued expense
Warranty cost
)
Warranty accrual, end of period
$</t>
  </si>
  <si>
    <t>Income Taxes</t>
  </si>
  <si>
    <t>3. Income Taxes
The income tax benefit for the three months ended December 31, 2015 was $54,000 as compared to an income tax benefit of $411,000 for the three month ended December 31, 2014.
The effective tax rate for the three months ended December 31, 2015 was 20%. The effective tax rate for the three months ended December 31, 2015 differs from the statutory rate due to the limitation in the amount of tax benefit that may be realized.
On December 18, 2015, the Protecting Americans from Tax Hikes (PATH) Act of 2015 was enacted. This legislation retroactively extended various temporary tax provisions which expired on December 31, 2014, including the permanent extension of the R&amp;D Tax Credit. No income tax benefit was recorded in the period on the retroactive benefit for the period from January 1, 2015 to September 30, 2015 due to the uncertainty on the Company’s ability to generate future taxable income.
The effective tax rate for the three months ended December 31, 2014 was (224%). The effective tax rate for the three months ended December 31, 2014 differs from the statutory rate primarily because of the retroactive extension of the Federal Research and Development Tax Credit (“R&amp;D Tax Credit”) and the Domestic Production Activities Deduction (“DPAD”). The retroactive extension of the R&amp;D Tax Credit was effective January 1, 2014. The current year estimated annual effective income tax rate reflects the benefit from the R&amp;D Tax Credit only for the three months ended December 31, 2014 as permitted by ASC Topic 740, because the R&amp;D Tax Credit expired as of December 31, 2014. In addition, the retroactive benefit for the period from January 1, 2014 to September 30, 2014 was reflected as a discrete item which further reduced the Company’s income tax expense for the three months ended December 31, 2014.
In the period ended June 30, 2015, a valuation allowance was recorded on a majority of the Company’s federal and state deferred tax assets, net of liabilities, due to the uncertainty on the Company’s ability to generate sufficient future taxable income to realize such deferred tax assets. The remaining amount of the deferred tax assets recognized are attributable to tax planning strategies and the ability to carry-back federal tax losses to claim a tax refund. The Company will continue to maintain the balance of the valuation allowance until the Company generates a sufficient level of profitability to warrant a conclusion that it no longer is more likely than not that these net state deferred tax assets will not be realized in future periods.
On September 13, 2014, the U.S. Treasury Department and the IRS issued final regulations that addressed cost incurred in acquiring, producing, or improving tangible property (the “tangible property regulations”). The tangible property regulations were generally effective for tax years beginning on or after January 1, 2014 and required the Company to make additional tax accounting method changes as of October 1, 2014. However, the impact of these changes to the Company’s consolidated financial statements was immaterial as of and for the three months ended December 31, 2015 and 2014.</t>
  </si>
  <si>
    <t>Shareholders' Equity and Share-based Payments</t>
  </si>
  <si>
    <t>4. Shareholders’ Equity and Share-based Payments
At December 31, 2015, the Company’s Amended and Restated Articles of Incorporation provides the Company authority to issue 75,000,000 shares of common stock and 10,000,000 shares of preferred stock.
Share-based compensation
The Company accounts for share-based compensation under the provisions of ASC Topic 505-50 and ASC Topic 718 by using the fair value method for expensing stock options and stock awards.
Total share-based compensation expense was approximately $55,000 and $255,000 for the three months ended December 31, 2015 and 2014, respectively. The income tax effect recognized as a (charge) to additional paid-in capital related to share-based compensation arrangements was $0 and ($42,000) for the three months ended December 31, 2015 and 2014, respectively. Compensation expense related to share-based awards is recorded as a component of general and administrative expense.
The Company maintains three share-based compensation plans, the 1998 Stock Option Plan (the “1998 Plan”), the 2003 Restricted Stock Plan (the “Restricted Plan”), and the 2009 Stock-Based Incentive Compensation Plan (the “2009 Plan”). The Company’s shareholders approved each of these plans. The 1998 Plan expired on November 13, 2008. The last awards under the Restricted Plan were made in 2010, and no further shares remain to be awarded under the Restricted Plan.
1998 Stock Option Plan
The 1998 Plan authorized the grant of incentive and nonqualified stock options to employees, officers, directors, and independent contractors and consultants. No stock options were granted to independent contractors or consultants under this Plan. There was no compensation expense associated with awards under the 1998 Plan for the three months ended December 31, 2015 and 2014.
Incentive stock options granted under the 1998 Plan have exercise prices that must be at least equal to the fair value of the common stock on the grant date. Nonqualified stock options granted under the 1998 Plan have exercise prices that may be less than, equal to, or greater than the fair value of the common stock on the date of grant. The Company reserved 3,389,000 shares of common stock for awards under the 1998 Plan. On November 13, 2008, the 1998 Plan expired, and no additional shares were granted under the Plan after that date.
2003 Restricted Stock Plan
The Restricted Plan for non-employee directors was approved by shareholders at the Company’s February 26, 2004 Annual Meeting of Shareholders. It provided for an annual award of non-vested shares of common stock having a fair market value of $40,000 at close of business on October 1 of each year for each eligible non-employee director. The shares of common stock were awarded in four quarterly installments during the fiscal year if the director was still serving on the board on the quarterly issue date. The last awards under the Restricted Plan were made in 2010, and the Company has awarded all available shares under the Restricted Plan. However, the Company has continued to make an annual grant of shares to eligible non-employee directors under the 2009 Plan.
There was no compensation expense under the Restricted Plan for the three months ended December 31, 2015 and 2014.
2009 Stock-Based Incentive Compensation Plan
The 2009 Plan authorizes the grant of Stock Appreciation Rights (“SARs”), Restricted Stock, Options, and other equity-based awards (collectively referred to as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
Subject to an adjustment required because of a stock dividend, recapitalization, forward split or reverse split, reorganization, merger, consolidation, spin-off, combination, repurchase or share exchange, extraordinary or unusual cash distribution, or other similar corporate transaction or event, the maximum number of shares of common stock available for Awards under the 2009 Plan is 1,200,000, all of which may be issued pursuant to Awards of Incentive Stock Options. In addition, the 2009 Plan provides that no more than 300,000 shares of common stock per year may be awarded to any employee as a performance-based Award under Section 162(m) of the Code. At December 31, 2015, there were 380,755 shares of common stock available for Awards under the 2009 Plan.
If any Award is forfeited, or if any Option terminates, expires, or lapses without being exercised, the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09 Plan. If there is any change in the Company’s corporate capitalization, the Compensation Committee must adjust proportionately and equitably the number and kind of shares of common stock which may be issued in connection with future Awards,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ffect adversely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ffect adversely the status of any Award that is intended to be a performance-based Award under Section 162(m) of the Code, unless otherwise determined by the Compensation Committee.
On April 17, 2014, the Board of Directors resolved to revise the valuation date and the timing of the issuance of the awards of non-vested shares of common stock to each eligible non-employee director under the 2009 Plan. Effective January 1, 2015, the awards had a fair market value of $40,000 each at the close of business on the first business day after January 1 of each calendar year and will be issued on the first business day of the next year. If any non-employee director resigns from the Board of Directors prior to December 31 of such calendar year, the Company will issue to such non-employee director a pro-rata number of shares through the date of resignation.
Total compensation expense related to Options issued to employees under the 2009 Plan was approximately $55,000 and $105,000 for the three months ended December 31, 2015 and 2014, respectively. The expense under the 2009 Plan related to shares issued to non-employee members of the Company’s Board of Directors as compensation was $0 and $150,000 for the three months ended December 31, 2015 and 2014, respectively. Total compensation expense associated with the 2009 Plan was $55,000 and $255,000 for the three months ended December 31, 2015 and 2014, respectively.
Stock repurchase program
On April 16, 2015, the Company’s Board of Directors approved the extension of the current share repurchase program (originally approved on April 29, 2013) which allows the Company to acquire up to 250,000 shares of its outstanding common stock for one year beginning May 1, 2016. Under the share repurchase program, the Company may purchase shares of its common stock through open market transactions, in privately negotiated block purchases, or in other private transactions (either solicited or unsolicited). The timing and amount of repurchase transactions under this program will depend on market conditions, and corporate and regulatory considerations. The program may be discontinued or suspended at any time. The Company anticipates funding for this program to come from available corporate funds, including cash on hand and future cash flow. During the three months ended December 31, 2015, the Company did not purchase any shares of its common stock under the program.</t>
  </si>
  <si>
    <t>Earnings Per Share</t>
  </si>
  <si>
    <t>5. Earnings Per Share
Three Months Ended December 31,
2015
2014
Numerator:
Net income (loss)
$
)
$
Denominator:
Basic weighted average shares
Dilutive effect of share-based awards
—
Diluted weighted average shares
Earnings per common share:
Basic EPS
$
)
$
Diluted EPS
$
)
$
Earnings per share (“EPS”) are calculated pursuant to FASB ASC Topic 260, Earnings Per Share (“ASC Topic 260”). Basic EPS excludes potentially dilutive securities and is computed by dividing net income by the weighted average number of common shares outstanding for the period. Diluted EPS is computed assuming the conversion or exercise of all dilutive securities such as employee stock options.
The number of incremental shares from the assumed exercise of stock options is calculated by using the treasury stock method. As of December 31, 2015 and 2014, there were 611,168 and 682,668 options to purchase common stock outstanding, respectively. The average outstanding diluted shares calculation excludes options with an exercise price that exceeds the average market price of shares during the period.
For the three months ended December 31, 2015 and 2014, respectively, 395,081 and 404,380 diluted weighted —average- shares outstanding were excluded from the computation of diluted EPS because the effect would be anti-dilutive.</t>
  </si>
  <si>
    <t>Contingencies</t>
  </si>
  <si>
    <t>6. Contingencies
The Company previously announced that Delta Airlines (“Delta”) purported to terminate its contract with the Company to develop, manufacture and install new cockpit displays and certain navigation capabilities on Delta’s fleet of approximately 182 MD88 and MD90 aircraft. The Company initiated and engaged in a non-binding mediation with Delta on February 25, 2015. The mediation session did not resolve the dispute. On February 25, 2015, the Company filed a complaint against Delta in the United States District Court for the Eastern District of Pennsylvania for breach of contract. The Company has alleged in the case, captioned Innovative Solutions &amp; Support, Inc. v. Delta Airlines, Inc. E.D. Pa. Civ. No. 15-959, that Delta’s purported termination of the contract was wrongful and in breach of the terms of the contract, and is seeking monetary damages. On March 20, 2015, Delta answered the Company’s complaint and filed counterclaims against the Company for breach of contract and breach of the duty of good faith and fair dealing, also seeking monetary damages. The parties are presently engaged in discovery. The outcome of the litigation is not determinable at this time. The Company had $3.6 million of unbilled receivables and $0.2 million of inventory on its balance sheet relating to the Delta program at September 30, 2015 both of which are fully reserved.
On January 17, 2007 the Company filed suit in the Court of Common Pleas for Delaware County, Pennsylvania against Strathman Associates, a former software consultant for IS&amp;S, alleging that Strathman had improperly used IS&amp;S trade secrets and proprietary information in assisting J2 and Kollsman in developing the J2/Kollsman Air Data Computer. The case has not been resolved as of the date of the filing of this Form 10-Q.</t>
  </si>
  <si>
    <t>Subsequent Event</t>
  </si>
  <si>
    <t>Subsequent Event.</t>
  </si>
  <si>
    <t>7. Subsequent Event
In January 2016, the Company negotiated changes to its agreement with a customer whereby $1.3 million of unbilled receivables and our obligations associated with certain product deliverables were cancelled. The bad debt expense related to the impairment of the unbilled receivable was recognized in the Company’s September 30, 2015 audited financial statements. The Company expects that this agreement will result in approximately $1.2 million positive impact to the statement of operations in the quarter ending March 31, 2016 resulting from a reversal of a $1.2 million liability comprised of deferred revenue and a contract loss accrual.</t>
  </si>
  <si>
    <t>Summary of Significant Accounting Policies (Policies)</t>
  </si>
  <si>
    <t>Basis of Presentation</t>
  </si>
  <si>
    <t>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5 is derived from the audited financial statements of the Company. Operating results for the three months ended December 31, 2015 are not necessarily indicative of the results that may be expected for the fiscal year ending September 30, 2016. These unaudited condensed consolidated financial statements should be read in conjunction with the audited consolidated financial statements and notes of the Company included in the Company’s Annual Report on Form 10-K for the fiscal year ended September 30, 2015.
The Company’s condensed consolidated financial statements include the accounts of its wholly-owned subsidiaries. All intercompany balances and transactions have been eliminated in consolidation.</t>
  </si>
  <si>
    <t>Use of Estimates</t>
  </si>
  <si>
    <t>Use of Estimates
Preparation of consolidated financial statements in conformity with GAAP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ies, income taxes, engineering and material costs on Engineering Development Contracts (“EDC”) programs, percentage-of-completion on EDC, recoverability of long-lived assets, stock-based compensation expense self-insurance reserves, and contingencies. Actual results could differ materially from those estimates.</t>
  </si>
  <si>
    <t>Cash and Cash Equivalents</t>
  </si>
  <si>
    <t>Cash and Cash Equivalents
Highly liquid investments, purchased with an original maturity of three months or less, are classified as cash equivalents. Cash equivalents at December 31, 2015 and September 30, 2015 consist of funds invested in money market funds with financial institutions.</t>
  </si>
  <si>
    <t>Property and Equipment</t>
  </si>
  <si>
    <t>Property and Equipment
Property and equipment are stated at cost. Depreciation is provided using an accelerated method over the estimated useful lives of the assets (the lesser of three to seven years or over the related lease term), except for the manufacturing facility and the corporate airplane. The building is being depreciated on a straight line basis over 39 years. Major additions and improvements are capitalized. Maintenance and repairs that do not improve or extend the life of assets are charged to expense as incurred. The airplane was depreciated on a straight-line basis over its estimated useful life of ten years; however, because the airplane had been depreciated previously to its estimated salvage value, no depreciation expense was recorded during the three months ended December 31, 2015 or 2014, respectively .</t>
  </si>
  <si>
    <t>Fair Value of Financial Instruments</t>
  </si>
  <si>
    <t>Fair Value of Financial Instruments
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December 31, 2015 and September 30, 2015, according to the valuation techniques the Company used to determine their fair values.
Fair Value Measurement on December 31, 2015
Quoted Price in
Significant Other
Significant
Active Markets for
Observable
Unobservable
Identical Assets
Inputs
Inputs
(Level 1)
(Level 2)
(Level 3)
Assets
Cash and cash equivalents:
Money market funds
$
$
—
$
—
Fair Value Measurement on September 30, 2015
Quoted Price in
Significant Other
Significant
Active Markets for
Observable
Unobservable
Identical Assets
Inputs
Inputs
(Level 1)
(Level 2)
(Level 3)
Assets
Cash and cash equivalents:
Money market funds
$
$
—
$
—</t>
  </si>
  <si>
    <t>Long-Lived Assets</t>
  </si>
  <si>
    <t>Long-Lived Assets
The Company assesses the impairment of long-lived assets in accordance with Financial Accounting Standards Board (“FASB”) Accounting Standards Codification (“ASC”) Topic 360-10, “Property, Plant and Equipment” (“ASC Topic 360-10”) . This statement requires that long-lived assets be reviewed for impairment whenever events or changes in circumstances indicate the carrying amount of an asset may not be recoverable. In addition, long-lived assets to be disposed of must be reported at the lower of the carrying amount or fair value less cost to sell. The Company considers historical performance and future estimated results in its evaluation of potential impairment and compares the carrying amount of the asset to estimated future cash flows expected from use of the asset. If the carrying amount of the asset exceeds the estimated expected undiscounted future cash flows, the Company measures the amount of the impairment by comparing the carrying amount of the asset to its fair value. The estimation of fair value is measured by discounting expected future cash flows. No impairment charges were recorded during the three months ended December 31, 2015 or 2014.</t>
  </si>
  <si>
    <t>Revenue Recognition</t>
  </si>
  <si>
    <t>Revenue Recognition
The Company enters into sales arrangements with customers that, in general, provide for the Company to design, develop, manufacture, and deliver large flat-panel display systems, flight information computers and advanced monitoring systems that measure and display critical flight information, including data relative to aircraft separation, airspeed, altitude, and engine and fuel data measurements. The Company’s sales arrangements may include multiple deliverables as defined in FASB ASC Topic 605-25 “Multiple-Element Arrangements” (“ASC Topic 605-25”), which typically include design and engineering services, and the production and delivery of the flat panel display and related components. The Company includes any design and engineering services elements in EDC sales and any functional upgrade and product elements in product sales in the accompanying consolidated statements of operations.
To the extent that an arrangement contains software elements that are essential to the functionality of tangible products sold in the arrangement, the Company recognizes revenue for the deliverables in accordance with the guidance included in FASB Accounting Standards Update 2009-14, “ Revenue Arrangements That Include Software Elements ” (“ASU 2009-14”), FASB Accounting Standards Update 2009-13, “ Multiple-Deliverable Revenue Arrangements—a consensus of the FASB Emerging Issues Task Force ” (“ASU 2009-13”), and FASB ASC Topic 605, “ Revenue Recognition ” (“ASC Topic 605”).
To the extent that an arrangement contains software components, which may include functional upgrades, that the Company sells on a standalone basis and which it has deemed outside the scope of the exception defined by ASU 2009-14, the Company recognizes software revenue in accordance with ASC Topic 985, “ Software ” (“ASC Topic 985”).
Multiple Element Arrangements -
The Company identifies all goods and/or services that are to be delivered separately under such a sales arrangement and allocates sales to each deliverable (if more than one) based on that deliverable’s fair value. The Company then considers the appropriate recognition method for each deliverable. The Company’s multiple element arrangements can include defined design and development activities, functional upgrades, and product sales.
The Company utilizes the selling price hierarchy that has been established by ASU 2009-13, which requires that the selling price for each deliverable be based on vendor-specific objective evidence if available, third-party evidence if vendor-specific objective evidence is not available, or estimated selling price if neither vendor-specific objective evidence nor third-party evidence is available. To the extent that an arrangement includes a deliverable for which estimated selling price is used, the Company determines the best estimate of selling price by applying the same pricing policies and methodologies that would be used to determine the price to sell the deliverable on a standalone basis.
To the extent that an arrangement contains defined design and EDC activities as identified deliverables and products (resulting in a multiple element arrangement), the Company recognizes as EDC sales amounts earned during the design and development phase of the contract following the guidance included in FASB ASC Topic 605-35, “Construction-Type and Production-Type Contracts” (“ASC Topic 605-35”) under the percentage of completion method. To the extent that multiple element arrangements include product sales, sales are generally recognized once revenue recognition criteria for the product deliverables have been met based on the provisions of ASC Topic 605. The Company includes any design and engineering services elements in EDC sales, and any functional upgrade and product elements in “product” sales on the accompanying consolidated statements of operations.
Single Element Arrangements —
Products -
To the extent that a single element arrangement provides for product sales and repairs, the Company recognizes sales when revenue recognition criteria for the product deliverables have been met based on the provisions of ASC Topic 605. In addition, the Company receives orders for equipment and parts. Generally, revenue from the sale of such products is recognized upon shipment to the customer.
The Company offers its customers extended warranties for additional fees. These warranty sales are recorded as deferred revenue and recognized as sales on a straight-line basis over the warranty period.
Engineering Development Contracts
The Company may enter into contracts to perform specified design and EDC services related to its products. The Company recognizes revenue from these arrangements as EDC sales, following the guidance included in ASC Topic 605-35, and considers the nature of these contracts (including term, size of contract, and level of effort) when determining the appropriate accounting treatment for a particular contract. Certain of these contracts are accounted for under the percentage-of-completion method of accounting when the Company determines that progress toward completion is reasonable and reliably estimable, and the contract is long-term in nature. The Company uses the completed contract method for all other contracts because these contracts are short-term in nature and meet the criteria set forth in ASC Topic 605-35. Sales and profit margins under the percentage-of-completion method are recorded based on the ratio of actual costs incurred to total estimated costs expected to be incurred related to the contract under the cost-to-cost method (for development effort).
The percentage-of-completion method of accounting requires the Company to estimate the profit margin for each individual contract, and to apply that profit margin on a uniform basis as sales are recorded under the contract. The estimation of profit margin requires the Company to make projections of the total sales to be generated and the total costs that will be incurred under each contract. The projections require the Company to make numerous assumptions and estimates relating to items, such as the complexity of design and related development costs, performance of subcontractors, availability and cost of materials, engineering productivity and cost, overhead, and capital costs. Contracts sometimes include purchase options for additional quantities and customer change orders for additional or revised product functionality. Sales and costs related to profitable purchase options are included in the Company’s estimates only when the options are exercised, while sales and costs related to unprofitable purchase options are included in the Company’s estimates when exercise is determined to be probable. Sales related to change orders are included in profit estimates only if they can be reliably estimated and collectability is reasonably assured. Purchase options and change orders are accounted for, either as an integral part of the original contract or separately, depending upon the nature and value of the item. Anticipated losses on contracts are recognized in full in the period in which losses become probable and estimable.
The Company reviews estimates of profit margins for contracts on a quarterly basis. The percentage-of-completion method results in the profit margin being recorded evenly as revenue is recognized under the contract. Changes in these underlying estimates because of revisions in revenue and cost estimates or to the exercise of contract options may result in profit margins being recognized unevenly over a contract as such changes are accounted for on a cumulative basis in the period estimates are revised. Significant changes in estimates related to accounting for long-term contracts may have a material effect on the Company’s results of operations in the period in which the revised estimate is made. Cumulative catch-up adjustments resulting from changes in estimates are disclosed in the notes to the consolidated financial statements of the Company.
Customer Service Revenue
The Company enters into sales arrangements with customers for the repair or upgrade of its various products that are not under warranty. The Company’s customer service revenue and cost of sales for the three months ended December 31, 2015 and 2014, respectively are as follows:
For the Three Months Ended December 31,
2015
2014
Customer Service Sales
$
$
Customer Service Cost of Sales
Gross Profit
$
$</t>
  </si>
  <si>
    <t>Income Taxes
Income taxes are recorded in accordance with FASB ASC Topic 740, “Income Taxes”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ASC 740-270 generally requires the Company to prepare an estimate of the annual effective income tax rate and applies that annual effective income tax rate to ordinary year-to-date pre-tax income or loss for the interim period. Specific tax items discrete to a particular quarter are recorded in income tax expense for that quarter. The estimated annual effective tax rate used in providing for income taxes on a year-to-date basis may change in subsequent interim periods. For the three month period ended December 31, 2015, the Company was required to modify this approach and the tax benefit recognized was limited to the amount expected to be realized on the year-to-date loss.
Deferred tax assets are reduced by valuation allowances if, based on the consideration of all available evidence, it is more likely than not that some portion of the deferred tax asset will not be realized. Significant weight is given to evidence that can be objectively verified, and significant management judgment is required in determining any valuation allowances recorded against net deferred tax assets. The Company evaluates deferred income taxes on a quarterly basis to determine if valuation allowances are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In the three month period ended December 31, 2015, a valuation allowance was recorded on a majority of the Company’s federal and state deferred tax assets, net of liabilities, due to uncertainty with respect to the Company’s ability to generate sufficient future taxable income to realize such deferred tax assets. The remaining amount of the Company’s recognized deferred tax assets are related to tax planning strategies and the ability to carry-back federal tax losses to claim a tax refund. The Company will continue to assess all available evidence during future periods to evaluate any changes to the realization of its deferred tax asset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nited State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the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adequate accruals have been made for income taxes. Differences between estimated and actual amounts determined upon ultimate resolution, individually or in the aggregate, are not expected to have a material adverse effect on the Company’s consolidated financial position but could possibly be material to its consolidated results of operations or cash flow of any one period.</t>
  </si>
  <si>
    <t>Engineering Development</t>
  </si>
  <si>
    <t>Engineering Development
The Company invests a large percentage of its sales in engineering development, both research and development (“R&amp;D”) and EDC. At December 31, 2015, approximately 34% of the Company’s employees were engaged in various engineering development projects. Total engineering development expense is comprised of both design and EDC related to specific customer contracts and R&amp;D. EDC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EDC and design charges related to specific customer arrangements are charged to cost of sales-EDC based on the method of contract accounting (either percentage-of-completion or completed-contract) applicable to such contracts.</t>
  </si>
  <si>
    <t>Treasury Stock</t>
  </si>
  <si>
    <t>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t>
  </si>
  <si>
    <t>Comprehensive Income</t>
  </si>
  <si>
    <t>Comprehensive Income
Pursuant to FASB ASC Topic 220, “Comprehensive Income” (“ASC Topic 220”), the Company is required to classify items of other comprehensive income by their nature in the balance sheet and to display the accumulated balance of other comprehensive income separately from retained earnings and additional paid-in capital in the equity section of its condensed consolidated balance sheets. For the three months ended December 31, 2015 and 2014, respectively, comprehensive income consisted of net income only. There were no items of other comprehensive income or accumulated other comprehensive income balances in the equity accounts for any of the periods presented.</t>
  </si>
  <si>
    <t>Share-Based Compensation</t>
  </si>
  <si>
    <t>Share-Based Compensation
The Company accounts for share-based compensation under FASB ASC Topic 505-50, “Equity-Based Payments to Non-Employees” (“ASC Topic 505-50”), and FASB ASC Topic 718, “Stock Compensation” (“ASC Topic 718”), which require the Company to measure the cost of employee or non-employee director services received in exchange for an award of equity instruments based on the grant-date fair value of the award using an option pricing model. That cost is recognized over the period during which an employee or non-employee director is required to provide service in exchange for the award.</t>
  </si>
  <si>
    <t>Warranty</t>
  </si>
  <si>
    <t>Warranty
The Company offers warranties of various leng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are higher than the Company’s estimated amounts, future results of operations could be affected adversely. Warranty cost is recorded as cost of sales, and the reserve balance is recorded as an accrued expense. Although the Company maintains product quality programs and processes, its warranty obligations are affected by product failure rates and the related corrective costs. If actual product failure rates and/or corrective costs differ from the estimates, the Company revises the estimated warranty liability accordingly.</t>
  </si>
  <si>
    <t>Self-Insurance Reserves</t>
  </si>
  <si>
    <t>Self-Insurance Reserves
Beginning January 1, 2014, the Company began self-insuring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including historical claim experience and demographic factors. The Company has estimated the total medical claims incurred but not reported and the Company believes that it has adequate reserves for these claims at December 31, 2015. However, the actual value of such claims could be significantly affected if future occurrences and claims differ from these assumptions. At December 31, 2015 and September 30, 2015, the estimated liability for medical claims incurred but not reported was $73,900 and $80,000 respectively. The Company has recorded the excess of funded premiums over estimated claims incurred but not reported in the amounts of $127,500 and $119,000 as a current asset in the accompanying condensed consolidated balance sheets as of December 31, 2015 and September 30, 2015, respectively.</t>
  </si>
  <si>
    <t>Concentrations</t>
  </si>
  <si>
    <t>Concentrations
Major Customers and Products
For the three months ended December 31, 2015, three customers, DHL Aviation Services (“DHL”), ABX Air (“ABX”) and the DoD accounted for 23%, 18% and 12% of net sales, respectively. For the three months ended December 31, 2014, three customers, Pilatus Aircraft Limited (“Pilatus”), the DoD, and Eclipse Aerospace, Inc. (“Eclipse”) accounted for 25%, 23% and 11% of net sales, respectively.
Major Suppliers
The Company buys several components from sole source suppliers. Although there are a limited number of manufacturers of particular components, the Company believes other suppliers could provide similar components on comparable terms.
For the three months ended December 31, 2015, the Company had one supplier that was individually responsible for greater than 10% of the Company’s total inventory related purchases. For the three months ended December 31, 2014 the Company had two suppliers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primary consideration. Cash balances are maintained with two major banks. Balances on deposit with certain money market accounts and operating accounts may exceed the Federal Deposit Insurance Corporation (“FDIC”) limits. The Company’s customer base consists principally of companies within the aviation industry. The Company requests advance payments and/or letters of credit from customers that it considers to be credit risks.
The Company had allowances for doubtful accounts for unbilled receivables in the amount of $1.3 million related to certain customer contracts and in the amount of $3.6 million related to the Delta contract as of both December 31, 2015 and September 30, 2015 (See Unbilled Receivables below under Note 2. Supplemental Balance Sheet Disclosures).</t>
  </si>
  <si>
    <t>Recent Accounting Pronouncements</t>
  </si>
  <si>
    <t>Recent Accounting Pronouncements
In November 2015, the FASB issued guidance regarding Balance Sheet Classification of Deferred Taxes.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e guidance is effective for the Company beginning October 1, 2017. Early adoption is permitted. The Company is currently assessing the impact of this guidance on its financial statements disclosure.
In July 2015, the FASB issued guidance regarding Simplifying the Measurement of Inventory.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October 1, 2017. Early adoption is permitted. The Company is currently assessing the impact of this guidance on its financial statements disclosure.
In August 2014, the FASB issued ASU No. 2014-15, Presentation of Financial Statements - Going Concern (Subtopic 205-40) (ASU 2014-15). The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regarding an organization’s ability to continue as a going concern. This ASU provides guidance to an organization’s management, with principles and definitions to reduce diversity in the timing and content of financial statement disclosures commonly provided by organizations. ASU 2014-15 is effective for periods ending after December 15, 2016 and interim periods within annual periods beginning after December 15, 2016. Early adoption is permitted.
In June 2014, the FASB issued ASU No. 2014-12, “Compensation - Stock Compensation (ASC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to be treated as a performance condition. As such, the performance target should not be reflected in estimating the grant date fair value of the award. This ASU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In May 2014, the FASB issued ASU No. 2014-09, “Revenue from Contracts with Customers (ASC Topic 606)” (“ASU 2014-09”) . ASU 2014-09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new standard was scheduled to be effective for reporting periods beginning after December 15, 2016, and early adoption is not permitted. However, on July 9, 2015, the FASB decided to delay the effective date of the new revenue standard by one year, but reporting entities may choose to adopt the standard as of the original effective date. Adoption of the new rules could affect the timing of revenue recognition for certain transactions. The guidance permits two implementation approaches, one requiring retrospective application of the new standard with restatement of prior years and one requiring retrospective application of the new standard with the cumulative effect of applying the new standard as of the date of initial application recognized and disclosure of results under old standards. The FASB has recently issued an Exposure Draft of a proposed ASU that would delay by one year the effective date of this standard. The Company is currently evaluating the impacts of adoption and the implementation approach to be used.
The Company does not believe that recently issued, but not yet effective, accounting standards listed above will have a material effect on the accompanying financial statements. As new accounting pronouncements are issued, the Company will adopt those that are applicable under the circumstances.</t>
  </si>
  <si>
    <t>Summary of Significant Accounting Policies (Tables)</t>
  </si>
  <si>
    <t>Schedule of financial assets and liabilities accounted for at fair value on a recurring basis</t>
  </si>
  <si>
    <t>Fair Value Measurement on December 31, 2015
Quoted Price in
Significant Other
Significant
Active Markets for
Observable
Unobservable
Identical Assets
Inputs
Inputs
(Level 1)
(Level 2)
(Level 3)
Assets
Cash and cash equivalents:
Money market funds
$
$
—
$
—
Fair Value Measurement on September 30, 2015
Quoted Price in
Significant Other
Significant
Active Markets for
Observable
Unobservable
Identical Assets
Inputs
Inputs
(Level 1)
(Level 2)
(Level 3)
Assets
Cash and cash equivalents:
Money market funds
$
$
—
$
—</t>
  </si>
  <si>
    <t>Customer service revenue and cost of sales</t>
  </si>
  <si>
    <t>For the Three Months Ended December 31,
2015
2014
Customer Service Sales
$
$
Customer Service Cost of Sales
Gross Profit
$
$</t>
  </si>
  <si>
    <t>Supplemental Balance Sheet Disclosures (Tables)</t>
  </si>
  <si>
    <t>Schedule of inventories</t>
  </si>
  <si>
    <t>December 31,
September 30,
2015
2015
Raw materials
$
$
Work-in-process
Finished goods
$
$</t>
  </si>
  <si>
    <t>Schedule of prepaid expenses and other current assets</t>
  </si>
  <si>
    <t>December 31,
September 30,
2015
2015
Prepaid insurance
$
$
Income tax refund receivable
Other
$
$</t>
  </si>
  <si>
    <t>Schedule of property and equipment, net</t>
  </si>
  <si>
    <t>December 31,
September 30,
2015
2015
Land
$
$
Computer equipment
Corporate airplane
Furniture and office equipment
Manufacturing facility
Equipment
Less: accumulated depreciation and amortization
)
)
$
$</t>
  </si>
  <si>
    <t>Schedule of other assets</t>
  </si>
  <si>
    <t>December 31,
September 30,
2015
2015
Intangible assets, net of accumulated amortization of $517,037 at December 31, 2015 and September 30, 2015
$
$
Other non-current assets
$
$</t>
  </si>
  <si>
    <t>Schedule of accrued expenses</t>
  </si>
  <si>
    <t>December 31,
September 30,
2015
2015
Warranty
$
$
Salary, benefits and payroll taxes
Professional fees
Other, including losses on contracts
$
$</t>
  </si>
  <si>
    <t>Schedule of warranty cost and accrual information</t>
  </si>
  <si>
    <t>Three Months Ending
December 31, 2015
Warranty accrual, beginning of period
$
Accrued expense
Warranty cost
)
Warranty accrual, end of period
$</t>
  </si>
  <si>
    <t>Earnings Per Share (Tables)</t>
  </si>
  <si>
    <t>Schedule of net income per share</t>
  </si>
  <si>
    <t>Three Months Ended December 31,
2015
2014
Numerator:
Net income (loss)
$
)
$
Denominator:
Basic weighted average shares
Dilutive effect of share-based awards
—
Diluted weighted average shares
Earnings per common share:
Basic EPS
$
)
$
Diluted EPS
$
)
$</t>
  </si>
  <si>
    <t>Summary of Significant Accounting Policies (Details)</t>
  </si>
  <si>
    <t>Dec. 31, 2015USD ($)segmentitem</t>
  </si>
  <si>
    <t>Dec. 31, 2014USD ($)</t>
  </si>
  <si>
    <t>Depreciation</t>
  </si>
  <si>
    <t>Impairment charges</t>
  </si>
  <si>
    <t>Minimum number of deliverable for allocating revenue to each deliverable | item</t>
  </si>
  <si>
    <t>Customer Service Revenue</t>
  </si>
  <si>
    <t>Customer Service Sales</t>
  </si>
  <si>
    <t>Customer Service Cost of Sales</t>
  </si>
  <si>
    <t>Gross Profit</t>
  </si>
  <si>
    <t>Percentage of employees who were engineers engaged in various engineering development projects</t>
  </si>
  <si>
    <t>34.00%</t>
  </si>
  <si>
    <t>Number of business segments</t>
  </si>
  <si>
    <t>Number of business segments in which the entity operates | segment</t>
  </si>
  <si>
    <t>Property and equipment except corporate airplane and manufacturing facility | Minimum</t>
  </si>
  <si>
    <t>Estimated useful lives</t>
  </si>
  <si>
    <t>3 years</t>
  </si>
  <si>
    <t>Property and equipment except corporate airplane and manufacturing facility | Maximum</t>
  </si>
  <si>
    <t>7 years</t>
  </si>
  <si>
    <t>Manufacturing facility</t>
  </si>
  <si>
    <t>39 years</t>
  </si>
  <si>
    <t>Corporate airplane</t>
  </si>
  <si>
    <t>10 years</t>
  </si>
  <si>
    <t>Summary of Significant Accounting Policies - Fair Value (Details) - USD ($)</t>
  </si>
  <si>
    <t>Self Insurance Reserves</t>
  </si>
  <si>
    <t>Estimated liability for medical claims incurred but not reported</t>
  </si>
  <si>
    <t>Excess Funded Premiums Over Estimated Claims</t>
  </si>
  <si>
    <t>Fair value on a recurring basis | Quoted Price in Active Markets for Identical Assets (Level 1) | Money market funds</t>
  </si>
  <si>
    <t>Assets</t>
  </si>
  <si>
    <t>Summary of Significant Accounting Policies - Concentration Risk (Details) $ in Millions</t>
  </si>
  <si>
    <t>Dec. 31, 2015USD ($)customeritem</t>
  </si>
  <si>
    <t>Dec. 31, 2014customeritem</t>
  </si>
  <si>
    <t>Sep. 30, 2015USD ($)</t>
  </si>
  <si>
    <t>Jun. 30, 2015item</t>
  </si>
  <si>
    <t>Concentration of Credit Risk</t>
  </si>
  <si>
    <t>Number of banks for maintenance of cash balances | item</t>
  </si>
  <si>
    <t>A Certain Customer</t>
  </si>
  <si>
    <t>Allowance for doubtful accounts | $</t>
  </si>
  <si>
    <t>Net sales | Major Customers</t>
  </si>
  <si>
    <t>Number of major customers | customer</t>
  </si>
  <si>
    <t>Net sales | Major Customers | DHL</t>
  </si>
  <si>
    <t>Sales percentage</t>
  </si>
  <si>
    <t>23.00%</t>
  </si>
  <si>
    <t>Net sales | Major Customers | ABX</t>
  </si>
  <si>
    <t>18.00%</t>
  </si>
  <si>
    <t>Net sales | Major Customers | DoD</t>
  </si>
  <si>
    <t>12.00%</t>
  </si>
  <si>
    <t>Net sales | Major Customers | Pilatus Aircraft Limited</t>
  </si>
  <si>
    <t>25.00%</t>
  </si>
  <si>
    <t>Net sales | Major Customers | Eclipse</t>
  </si>
  <si>
    <t>11.00%</t>
  </si>
  <si>
    <t>Inventory | Supplier Concentration Risk</t>
  </si>
  <si>
    <t>Number of major suppliers | item</t>
  </si>
  <si>
    <t>Delta</t>
  </si>
  <si>
    <t>Supplemental Balance Sheet Disclosures (Details) - USD ($)</t>
  </si>
  <si>
    <t>12 Months Ended</t>
  </si>
  <si>
    <t>Sep. 30, 2014</t>
  </si>
  <si>
    <t>Unbilled receivables</t>
  </si>
  <si>
    <t>Change in operating income resulting from revised estimates</t>
  </si>
  <si>
    <t>Inventories valuation</t>
  </si>
  <si>
    <t>Raw materials</t>
  </si>
  <si>
    <t>Work-in-process</t>
  </si>
  <si>
    <t>Finished goods</t>
  </si>
  <si>
    <t>Inventory, Net, Total</t>
  </si>
  <si>
    <t>Prepaid insurance</t>
  </si>
  <si>
    <t>Income tax refund receivable</t>
  </si>
  <si>
    <t>Other</t>
  </si>
  <si>
    <t>Total</t>
  </si>
  <si>
    <t>Provision for loss on unbilled receivables</t>
  </si>
  <si>
    <t>Contracts accounted for under percentage of completion</t>
  </si>
  <si>
    <t>Supplemental Balance Sheet Disclosures - Property and Equipment (Details) - USD ($)</t>
  </si>
  <si>
    <t>Property and equipment</t>
  </si>
  <si>
    <t>Less: Accumulated depreciation and amortization</t>
  </si>
  <si>
    <t>Other assets:</t>
  </si>
  <si>
    <t>Intangible assets, net of accumulated amortization of $517,037 at December 31, 2015 and September 30, 2015</t>
  </si>
  <si>
    <t>Other non-current assets</t>
  </si>
  <si>
    <t>Total other assets</t>
  </si>
  <si>
    <t>Accumulated amortization of intangible assets</t>
  </si>
  <si>
    <t>Total intangible amortization expense</t>
  </si>
  <si>
    <t>Land</t>
  </si>
  <si>
    <t>Computer equipment</t>
  </si>
  <si>
    <t>Furniture and office equipment</t>
  </si>
  <si>
    <t>Equipment</t>
  </si>
  <si>
    <t>Supplemental Balance Sheet Disclosures - Accrued Expenses (Details) - USD ($)</t>
  </si>
  <si>
    <t>Salary, benefits and payroll taxes</t>
  </si>
  <si>
    <t>Professional fees</t>
  </si>
  <si>
    <t>EDC program costs</t>
  </si>
  <si>
    <t>Warranty cost and accrual information</t>
  </si>
  <si>
    <t>Warranty accrual, beginning of period</t>
  </si>
  <si>
    <t>Accrued expense</t>
  </si>
  <si>
    <t>Warranty cost</t>
  </si>
  <si>
    <t>Warranty accrual, end of period</t>
  </si>
  <si>
    <t>Income Taxes (Details) - USD ($)</t>
  </si>
  <si>
    <t>Deferred provision (benefit):</t>
  </si>
  <si>
    <t>Reconciliation of the statutory federal rate to the Company's effective income tax rate</t>
  </si>
  <si>
    <t>Effective tax rates (as a percent)</t>
  </si>
  <si>
    <t>20.00%</t>
  </si>
  <si>
    <t>(224.00%)</t>
  </si>
  <si>
    <t>Shareholders' Equity and Share-based Payments (Details)</t>
  </si>
  <si>
    <t>Apr. 16, 2015shares</t>
  </si>
  <si>
    <t>Dec. 31, 2015USD ($)itemshares</t>
  </si>
  <si>
    <t>Sep. 30, 2015shares</t>
  </si>
  <si>
    <t>Jan. 01, 2015USD ($)</t>
  </si>
  <si>
    <t>Oct. 01, 2014USD ($)</t>
  </si>
  <si>
    <t>Apr. 29, 2013shares</t>
  </si>
  <si>
    <t>Share-based compensation</t>
  </si>
  <si>
    <t>Common stock, shares authorized | shares</t>
  </si>
  <si>
    <t>Preferred Stock, shares authorized | shares</t>
  </si>
  <si>
    <t>Share-based compensation expense</t>
  </si>
  <si>
    <t>Income tax effect recognized as a charge to additional paid-in capital related to share-based compensation</t>
  </si>
  <si>
    <t>Number of share-based compensation plans maintained by the company | item</t>
  </si>
  <si>
    <t>Stock repurchase program</t>
  </si>
  <si>
    <t>Maximum number of shares approved under repurchase program | shares</t>
  </si>
  <si>
    <t>Period of time repurchase plan was authorized for beginning May 1, 2016</t>
  </si>
  <si>
    <t>1 year</t>
  </si>
  <si>
    <t>1998 Plan</t>
  </si>
  <si>
    <t>Options granted | shares</t>
  </si>
  <si>
    <t>Number of shares of common stock reserved for awards | shares</t>
  </si>
  <si>
    <t>2003 Plan</t>
  </si>
  <si>
    <t>Number of quarterly installments of shares awards | item</t>
  </si>
  <si>
    <t>2003 Plan | Non-employee director</t>
  </si>
  <si>
    <t>Fair market value of annual award of non-vested shares</t>
  </si>
  <si>
    <t>2009 Plan</t>
  </si>
  <si>
    <t>Number of shares of common stock available for awards under the plan | shares</t>
  </si>
  <si>
    <t>2009 Plan | Non-employee director</t>
  </si>
  <si>
    <t>2009 Plan | Employee</t>
  </si>
  <si>
    <t>2009 Plan | Performance-based Award | Employee</t>
  </si>
  <si>
    <t>Maximum award (in shares) | shares</t>
  </si>
  <si>
    <t>Earnings Per Share (Details) - USD ($)</t>
  </si>
  <si>
    <t>Numerator:</t>
  </si>
  <si>
    <t>Net income (loss)</t>
  </si>
  <si>
    <t>Denominator:</t>
  </si>
  <si>
    <t>Basic weighted average shares</t>
  </si>
  <si>
    <t>Dilutive effect of share-based awards (in shares)</t>
  </si>
  <si>
    <t>Diluted weighted average shares</t>
  </si>
  <si>
    <t>Net Income per common share:</t>
  </si>
  <si>
    <t>Basic EPS (in dollars per share)</t>
  </si>
  <si>
    <t>Diluted EPS (in dollars per share)</t>
  </si>
  <si>
    <t>Options to purchase common stock outstanding (in shares)</t>
  </si>
  <si>
    <t>Weighted dilutive shares outstanding excluded from the computation of diluted earnings per share</t>
  </si>
  <si>
    <t>Contingencies (Details)</t>
  </si>
  <si>
    <t>Dec. 31, 2015USD ($)item</t>
  </si>
  <si>
    <t>Sep. 30, 2014USD ($)</t>
  </si>
  <si>
    <t>Loss Contingencies</t>
  </si>
  <si>
    <t>Inventory</t>
  </si>
  <si>
    <t>Number of aircraft | item</t>
  </si>
  <si>
    <t>Subsequent Event (Details) - Subsequent Event $ in Millions</t>
  </si>
  <si>
    <t>Jan. 31, 2016USD ($)</t>
  </si>
  <si>
    <t>Subsequent Events</t>
  </si>
  <si>
    <t>Unbilled receivables that have been cancelled</t>
  </si>
  <si>
    <t>Expected impact on statement of operations</t>
  </si>
  <si>
    <t>Liability of deferred revenue and contract loss accru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366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696601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32</v>
      </c>
      <c s="2" r="B1" t="s">
        <v>1</v>
      </c>
    </row>
    <row spans="1:2" r="2">
      <c s="2" r="B2" t="s">
        <v>2</v>
      </c>
    </row>
    <row spans="1:2" r="3">
      <c s="3" r="A3" t="s">
        <v>117</v>
      </c>
    </row>
    <row spans="1:2" r="4">
      <c s="4" r="A4" t="s">
        <v>133</v>
      </c>
      <c s="4" r="B4" t="s">
        <v>134</v>
      </c>
    </row>
    <row spans="1:2" r="5">
      <c s="4" r="A5" t="s">
        <v>135</v>
      </c>
      <c s="4" r="B5" t="s">
        <v>136</v>
      </c>
    </row>
    <row spans="1:2" r="6">
      <c s="4" r="A6" t="s">
        <v>137</v>
      </c>
      <c s="4" r="B6" t="s">
        <v>138</v>
      </c>
    </row>
    <row spans="1:2" r="7">
      <c s="4" r="A7" t="s">
        <v>139</v>
      </c>
      <c s="4" r="B7" t="s">
        <v>140</v>
      </c>
    </row>
    <row spans="1:2" r="8">
      <c s="4" r="A8" t="s">
        <v>141</v>
      </c>
      <c s="4" r="B8" t="s">
        <v>142</v>
      </c>
    </row>
    <row spans="1:2" r="9">
      <c s="4" r="A9" t="s">
        <v>143</v>
      </c>
      <c s="4" r="B9" t="s">
        <v>144</v>
      </c>
    </row>
    <row spans="1:2" r="10">
      <c s="4" r="A10" t="s">
        <v>145</v>
      </c>
      <c s="4" r="B10" t="s">
        <v>146</v>
      </c>
    </row>
    <row spans="1:2" r="11">
      <c s="4" r="A11" t="s">
        <v>121</v>
      </c>
      <c s="4" r="B11" t="s">
        <v>147</v>
      </c>
    </row>
    <row spans="1:2" r="12">
      <c s="4" r="A12" t="s">
        <v>148</v>
      </c>
      <c s="4" r="B12" t="s">
        <v>149</v>
      </c>
    </row>
    <row spans="1:2" r="13">
      <c s="4" r="A13" t="s">
        <v>150</v>
      </c>
      <c s="4" r="B13" t="s">
        <v>151</v>
      </c>
    </row>
    <row spans="1:2" r="14">
      <c s="4" r="A14" t="s">
        <v>152</v>
      </c>
      <c s="4" r="B14" t="s">
        <v>153</v>
      </c>
    </row>
    <row spans="1:2" r="15">
      <c s="4" r="A15" t="s">
        <v>154</v>
      </c>
      <c s="4" r="B15" t="s">
        <v>155</v>
      </c>
    </row>
    <row spans="1:2" r="16">
      <c s="4" r="A16" t="s">
        <v>156</v>
      </c>
      <c s="4" r="B16" t="s">
        <v>157</v>
      </c>
    </row>
    <row spans="1:2" r="17">
      <c s="4" r="A17" t="s">
        <v>158</v>
      </c>
      <c s="4" r="B17" t="s">
        <v>159</v>
      </c>
    </row>
    <row spans="1:2" r="18">
      <c s="4" r="A18" t="s">
        <v>160</v>
      </c>
      <c s="4" r="B18" t="s">
        <v>161</v>
      </c>
    </row>
    <row spans="1:2" r="19">
      <c s="4" r="A19" t="s">
        <v>162</v>
      </c>
      <c s="4" r="B19"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17</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19</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row spans="1:2" r="9">
      <c s="4" r="A9" t="s">
        <v>180</v>
      </c>
      <c s="4" r="B9"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25</v>
      </c>
    </row>
    <row spans="1:2" r="4">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s="1" r="A1" t="s">
        <v>185</v>
      </c>
      <c s="2" r="B1" t="s">
        <v>1</v>
      </c>
    </row>
    <row spans="1:3" r="2">
      <c s="2" r="B2" t="s">
        <v>186</v>
      </c>
      <c s="2" r="C2" t="s">
        <v>187</v>
      </c>
    </row>
    <row spans="1:3" r="3">
      <c s="3" r="A3" t="s">
        <v>139</v>
      </c>
    </row>
    <row spans="1:3" r="4">
      <c s="4" r="A4" t="s">
        <v>188</v>
      </c>
      <c s="7" r="B4" t="n">
        <v>114000</v>
      </c>
      <c s="7" r="C4" t="n">
        <v>135000</v>
      </c>
    </row>
    <row spans="1:3" r="5">
      <c s="3" r="A5" t="s">
        <v>143</v>
      </c>
    </row>
    <row spans="1:3" r="6">
      <c s="4" r="A6" t="s">
        <v>189</v>
      </c>
      <c s="7" r="B6" t="n">
        <v>0</v>
      </c>
      <c s="6" r="C6" t="n">
        <v>0</v>
      </c>
    </row>
    <row spans="1:3" r="7">
      <c s="3" r="A7" t="s">
        <v>145</v>
      </c>
    </row>
    <row spans="1:3" r="8">
      <c s="4" r="A8" t="s">
        <v>190</v>
      </c>
      <c s="6" r="B8" t="n">
        <v>1</v>
      </c>
    </row>
    <row spans="1:3" r="9">
      <c s="3" r="A9" t="s">
        <v>191</v>
      </c>
    </row>
    <row spans="1:3" r="10">
      <c s="4" r="A10" t="s">
        <v>192</v>
      </c>
      <c s="7" r="B10" t="n">
        <v>697890</v>
      </c>
      <c s="6" r="C10" t="n">
        <v>504181</v>
      </c>
    </row>
    <row spans="1:3" r="11">
      <c s="4" r="A11" t="s">
        <v>193</v>
      </c>
      <c s="6" r="B11" t="n">
        <v>283239</v>
      </c>
      <c s="6" r="C11" t="n">
        <v>298809</v>
      </c>
    </row>
    <row spans="1:3" r="12">
      <c s="4" r="A12" t="s">
        <v>194</v>
      </c>
      <c s="7" r="B12" t="n">
        <v>414651</v>
      </c>
      <c s="6" r="C12" t="n">
        <v>205372</v>
      </c>
    </row>
    <row spans="1:3" r="13">
      <c s="3" r="A13" t="s">
        <v>148</v>
      </c>
    </row>
    <row spans="1:3" r="14">
      <c s="4" r="A14" t="s">
        <v>195</v>
      </c>
      <c s="4" r="B14" t="s">
        <v>196</v>
      </c>
    </row>
    <row spans="1:3" r="15">
      <c s="3" r="A15" t="s">
        <v>197</v>
      </c>
    </row>
    <row spans="1:3" r="16">
      <c s="4" r="A16" t="s">
        <v>198</v>
      </c>
      <c s="6" r="B16" t="n">
        <v>1</v>
      </c>
    </row>
    <row spans="1:3" r="17">
      <c s="4" r="A17" t="s">
        <v>199</v>
      </c>
    </row>
    <row spans="1:3" r="18">
      <c s="3" r="A18" t="s">
        <v>139</v>
      </c>
    </row>
    <row spans="1:3" r="19">
      <c s="4" r="A19" t="s">
        <v>200</v>
      </c>
      <c s="4" r="B19" t="s">
        <v>201</v>
      </c>
    </row>
    <row spans="1:3" r="20">
      <c s="4" r="A20" t="s">
        <v>202</v>
      </c>
    </row>
    <row spans="1:3" r="21">
      <c s="3" r="A21" t="s">
        <v>139</v>
      </c>
    </row>
    <row spans="1:3" r="22">
      <c s="4" r="A22" t="s">
        <v>200</v>
      </c>
      <c s="4" r="B22" t="s">
        <v>203</v>
      </c>
    </row>
    <row spans="1:3" r="23">
      <c s="4" r="A23" t="s">
        <v>204</v>
      </c>
    </row>
    <row spans="1:3" r="24">
      <c s="3" r="A24" t="s">
        <v>139</v>
      </c>
    </row>
    <row spans="1:3" r="25">
      <c s="4" r="A25" t="s">
        <v>200</v>
      </c>
      <c s="4" r="B25" t="s">
        <v>205</v>
      </c>
    </row>
    <row spans="1:3" r="26">
      <c s="4" r="A26" t="s">
        <v>206</v>
      </c>
    </row>
    <row spans="1:3" r="27">
      <c s="3" r="A27" t="s">
        <v>139</v>
      </c>
    </row>
    <row spans="1:3" r="28">
      <c s="4" r="A28" t="s">
        <v>200</v>
      </c>
      <c s="4" r="B28" t="s">
        <v>207</v>
      </c>
    </row>
    <row spans="1:3" r="29">
      <c s="4" r="A29" t="s">
        <v>188</v>
      </c>
      <c s="7" r="B29" t="n">
        <v>0</v>
      </c>
      <c s="7" r="C29"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25</v>
      </c>
    </row>
    <row spans="1:3" r="2">
      <c s="3" r="A2" t="s">
        <v>209</v>
      </c>
    </row>
    <row spans="1:3" r="3">
      <c s="4" r="A3" t="s">
        <v>210</v>
      </c>
      <c s="7" r="B3" t="n">
        <v>73900</v>
      </c>
      <c s="7" r="C3" t="n">
        <v>80000</v>
      </c>
    </row>
    <row spans="1:3" r="4">
      <c s="4" r="A4" t="s">
        <v>211</v>
      </c>
      <c s="6" r="B4" t="n">
        <v>127500</v>
      </c>
      <c s="6" r="C4" t="n">
        <v>119000</v>
      </c>
    </row>
    <row spans="1:3" r="5">
      <c s="4" r="A5" t="s">
        <v>212</v>
      </c>
    </row>
    <row spans="1:3" r="6">
      <c s="3" r="A6" t="s">
        <v>213</v>
      </c>
    </row>
    <row spans="1:3" r="7">
      <c s="4" r="A7" t="s">
        <v>27</v>
      </c>
      <c s="7" r="B7" t="n">
        <v>15412805</v>
      </c>
      <c s="7" r="C7" t="n">
        <v>1441080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 customWidth="1" max="5" min="5" width="18"/>
  </cols>
  <sheetData>
    <row spans="1:5" r="1">
      <c s="1" r="A1" t="s">
        <v>214</v>
      </c>
      <c s="2" r="B1" t="s">
        <v>1</v>
      </c>
    </row>
    <row spans="1:5" r="2">
      <c s="2" r="B2" t="s">
        <v>215</v>
      </c>
      <c s="2" r="C2" t="s">
        <v>216</v>
      </c>
      <c s="2" r="D2" t="s">
        <v>217</v>
      </c>
      <c s="2" r="E2" t="s">
        <v>218</v>
      </c>
    </row>
    <row spans="1:5" r="3">
      <c s="3" r="A3" t="s">
        <v>219</v>
      </c>
    </row>
    <row spans="1:5" r="4">
      <c s="4" r="A4" t="s">
        <v>220</v>
      </c>
      <c s="6" r="E4" t="n">
        <v>2</v>
      </c>
    </row>
    <row spans="1:5" r="5">
      <c s="4" r="A5" t="s">
        <v>221</v>
      </c>
    </row>
    <row spans="1:5" r="6">
      <c s="3" r="A6" t="s">
        <v>219</v>
      </c>
    </row>
    <row spans="1:5" r="7">
      <c s="4" r="A7" t="s">
        <v>222</v>
      </c>
      <c s="10" r="B7" t="n">
        <v>1.3</v>
      </c>
    </row>
    <row spans="1:5" r="8">
      <c s="4" r="A8" t="s">
        <v>223</v>
      </c>
    </row>
    <row spans="1:5" r="9">
      <c s="3" r="A9" t="s">
        <v>160</v>
      </c>
    </row>
    <row spans="1:5" r="10">
      <c s="4" r="A10" t="s">
        <v>224</v>
      </c>
      <c s="6" r="B10" t="n">
        <v>3</v>
      </c>
      <c s="6" r="C10" t="n">
        <v>3</v>
      </c>
    </row>
    <row spans="1:5" r="11">
      <c s="4" r="A11" t="s">
        <v>225</v>
      </c>
    </row>
    <row spans="1:5" r="12">
      <c s="3" r="A12" t="s">
        <v>160</v>
      </c>
    </row>
    <row spans="1:5" r="13">
      <c s="4" r="A13" t="s">
        <v>226</v>
      </c>
      <c s="4" r="B13" t="s">
        <v>227</v>
      </c>
    </row>
    <row spans="1:5" r="14">
      <c s="4" r="A14" t="s">
        <v>228</v>
      </c>
    </row>
    <row spans="1:5" r="15">
      <c s="3" r="A15" t="s">
        <v>160</v>
      </c>
    </row>
    <row spans="1:5" r="16">
      <c s="4" r="A16" t="s">
        <v>226</v>
      </c>
      <c s="4" r="B16" t="s">
        <v>229</v>
      </c>
    </row>
    <row spans="1:5" r="17">
      <c s="4" r="A17" t="s">
        <v>230</v>
      </c>
    </row>
    <row spans="1:5" r="18">
      <c s="3" r="A18" t="s">
        <v>160</v>
      </c>
    </row>
    <row spans="1:5" r="19">
      <c s="4" r="A19" t="s">
        <v>226</v>
      </c>
      <c s="4" r="B19" t="s">
        <v>231</v>
      </c>
      <c s="4" r="C19" t="s">
        <v>227</v>
      </c>
    </row>
    <row spans="1:5" r="20">
      <c s="4" r="A20" t="s">
        <v>232</v>
      </c>
    </row>
    <row spans="1:5" r="21">
      <c s="3" r="A21" t="s">
        <v>160</v>
      </c>
    </row>
    <row spans="1:5" r="22">
      <c s="4" r="A22" t="s">
        <v>226</v>
      </c>
      <c s="4" r="C22" t="s">
        <v>233</v>
      </c>
    </row>
    <row spans="1:5" r="23">
      <c s="4" r="A23" t="s">
        <v>234</v>
      </c>
    </row>
    <row spans="1:5" r="24">
      <c s="3" r="A24" t="s">
        <v>160</v>
      </c>
    </row>
    <row spans="1:5" r="25">
      <c s="4" r="A25" t="s">
        <v>226</v>
      </c>
      <c s="4" r="C25" t="s">
        <v>235</v>
      </c>
    </row>
    <row spans="1:5" r="26">
      <c s="4" r="A26" t="s">
        <v>236</v>
      </c>
    </row>
    <row spans="1:5" r="27">
      <c s="3" r="A27" t="s">
        <v>160</v>
      </c>
    </row>
    <row spans="1:5" r="28">
      <c s="4" r="A28" t="s">
        <v>237</v>
      </c>
      <c s="6" r="B28" t="n">
        <v>1</v>
      </c>
      <c s="6" r="C28" t="n">
        <v>2</v>
      </c>
    </row>
    <row spans="1:5" r="29">
      <c s="4" r="A29" t="s">
        <v>238</v>
      </c>
    </row>
    <row spans="1:5" r="30">
      <c s="3" r="A30" t="s">
        <v>219</v>
      </c>
    </row>
    <row spans="1:5" r="31">
      <c s="4" r="A31" t="s">
        <v>222</v>
      </c>
      <c s="10" r="D31" t="n">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273491</v>
      </c>
      <c s="7" r="C3" t="n">
        <v>16282039</v>
      </c>
    </row>
    <row spans="1:3" r="4">
      <c s="4" r="A4" t="s">
        <v>28</v>
      </c>
      <c s="6" r="B4" t="n">
        <v>5346678</v>
      </c>
      <c s="6" r="C4" t="n">
        <v>2394695</v>
      </c>
    </row>
    <row spans="1:3" r="5">
      <c s="4" r="A5" t="s">
        <v>29</v>
      </c>
      <c s="6" r="B5" t="n">
        <v>2686324</v>
      </c>
      <c s="6" r="C5" t="n">
        <v>3920209</v>
      </c>
    </row>
    <row spans="1:3" r="6">
      <c s="4" r="A6" t="s">
        <v>30</v>
      </c>
      <c s="6" r="B6" t="n">
        <v>4523910</v>
      </c>
      <c s="6" r="C6" t="n">
        <v>4597316</v>
      </c>
    </row>
    <row spans="1:3" r="7">
      <c s="4" r="A7" t="s">
        <v>31</v>
      </c>
      <c s="6" r="B7" t="n">
        <v>933499</v>
      </c>
      <c s="6" r="C7" t="n">
        <v>933499</v>
      </c>
    </row>
    <row spans="1:3" r="8">
      <c s="4" r="A8" t="s">
        <v>32</v>
      </c>
      <c s="6" r="B8" t="n">
        <v>928344</v>
      </c>
      <c s="6" r="C8" t="n">
        <v>1221717</v>
      </c>
    </row>
    <row spans="1:3" r="9">
      <c s="4" r="A9" t="s">
        <v>33</v>
      </c>
      <c s="6" r="B9" t="n">
        <v>30692246</v>
      </c>
      <c s="6" r="C9" t="n">
        <v>29349475</v>
      </c>
    </row>
    <row spans="1:3" r="10">
      <c s="4" r="A10" t="s">
        <v>34</v>
      </c>
      <c s="6" r="B10" t="n">
        <v>7047627</v>
      </c>
      <c s="6" r="C10" t="n">
        <v>7095330</v>
      </c>
    </row>
    <row spans="1:3" r="11">
      <c s="4" r="A11" t="s">
        <v>35</v>
      </c>
      <c s="6" r="B11" t="n">
        <v>168948</v>
      </c>
      <c s="6" r="C11" t="n">
        <v>168948</v>
      </c>
    </row>
    <row spans="1:3" r="12">
      <c s="4" r="A12" t="s">
        <v>36</v>
      </c>
      <c s="6" r="B12" t="n">
        <v>37908821</v>
      </c>
      <c s="6" r="C12" t="n">
        <v>36613753</v>
      </c>
    </row>
    <row spans="1:3" r="13">
      <c s="3" r="A13" t="s">
        <v>37</v>
      </c>
    </row>
    <row spans="1:3" r="14">
      <c s="4" r="A14" t="s">
        <v>38</v>
      </c>
      <c s="6" r="B14" t="n">
        <v>2570818</v>
      </c>
      <c s="6" r="C14" t="n">
        <v>1435981</v>
      </c>
    </row>
    <row spans="1:3" r="15">
      <c s="4" r="A15" t="s">
        <v>39</v>
      </c>
      <c s="6" r="B15" t="n">
        <v>2907006</v>
      </c>
      <c s="6" r="C15" t="n">
        <v>2568531</v>
      </c>
    </row>
    <row spans="1:3" r="16">
      <c s="4" r="A16" t="s">
        <v>40</v>
      </c>
      <c s="6" r="B16" t="n">
        <v>738443</v>
      </c>
      <c s="6" r="C16" t="n">
        <v>756745</v>
      </c>
    </row>
    <row spans="1:3" r="17">
      <c s="4" r="A17" t="s">
        <v>41</v>
      </c>
      <c s="6" r="B17" t="n">
        <v>6216267</v>
      </c>
      <c s="6" r="C17" t="n">
        <v>4761257</v>
      </c>
    </row>
    <row spans="1:3" r="18">
      <c s="4" r="A18" t="s">
        <v>42</v>
      </c>
      <c s="6" r="B18" t="n">
        <v>507184</v>
      </c>
      <c s="6" r="C18" t="n">
        <v>507184</v>
      </c>
    </row>
    <row spans="1:3" r="19">
      <c s="4" r="A19" t="s">
        <v>43</v>
      </c>
      <c s="6" r="B19" t="n">
        <v>2826</v>
      </c>
      <c s="6" r="C19" t="n">
        <v>2826</v>
      </c>
    </row>
    <row spans="1:3" r="20">
      <c s="4" r="A20" t="s">
        <v>44</v>
      </c>
      <c s="7" r="B20" t="n">
        <v>6726277</v>
      </c>
      <c s="7" r="C20" t="n">
        <v>5271267</v>
      </c>
    </row>
    <row spans="1:3" r="21">
      <c s="4" r="A21" t="s">
        <v>45</v>
      </c>
      <c s="4" r="B21" t="s">
        <v>46</v>
      </c>
      <c s="4" r="C21" t="s">
        <v>46</v>
      </c>
    </row>
    <row spans="1:3" r="22">
      <c s="3" r="A22" t="s">
        <v>47</v>
      </c>
    </row>
    <row spans="1:3" r="23">
      <c s="4" r="A23" t="s">
        <v>48</v>
      </c>
      <c s="4" r="B23" t="s">
        <v>46</v>
      </c>
      <c s="4" r="C23" t="s">
        <v>46</v>
      </c>
    </row>
    <row spans="1:3" r="24">
      <c s="4" r="A24" t="s">
        <v>49</v>
      </c>
      <c s="7" r="B24" t="n">
        <v>18756</v>
      </c>
      <c s="7" r="C24" t="n">
        <v>18756</v>
      </c>
    </row>
    <row spans="1:3" r="25">
      <c s="4" r="A25" t="s">
        <v>50</v>
      </c>
      <c s="6" r="B25" t="n">
        <v>51204218</v>
      </c>
      <c s="6" r="C25" t="n">
        <v>51148722</v>
      </c>
    </row>
    <row spans="1:3" r="26">
      <c s="4" r="A26" t="s">
        <v>51</v>
      </c>
      <c s="6" r="B26" t="n">
        <v>603330</v>
      </c>
      <c s="6" r="C26" t="n">
        <v>818768</v>
      </c>
    </row>
    <row spans="1:3" r="27">
      <c s="4" r="A27" t="s">
        <v>52</v>
      </c>
      <c s="6" r="B27" t="n">
        <v>-20643760</v>
      </c>
      <c s="6" r="C27" t="n">
        <v>-20643760</v>
      </c>
    </row>
    <row spans="1:3" r="28">
      <c s="4" r="A28" t="s">
        <v>53</v>
      </c>
      <c s="6" r="B28" t="n">
        <v>31182544</v>
      </c>
      <c s="6" r="C28" t="n">
        <v>31342486</v>
      </c>
    </row>
    <row spans="1:3" r="29">
      <c s="4" r="A29" t="s">
        <v>54</v>
      </c>
      <c s="7" r="B29" t="n">
        <v>37908821</v>
      </c>
      <c s="7" r="C29" t="n">
        <v>366137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s="1" r="A1" t="s">
        <v>239</v>
      </c>
      <c s="2" r="B1" t="s">
        <v>1</v>
      </c>
      <c s="2" r="D1" t="s">
        <v>240</v>
      </c>
    </row>
    <row spans="1:5" r="2">
      <c s="2" r="B2" t="s">
        <v>2</v>
      </c>
      <c s="2" r="C2" t="s">
        <v>66</v>
      </c>
      <c s="2" r="D2" t="s">
        <v>25</v>
      </c>
      <c s="2" r="E2" t="s">
        <v>241</v>
      </c>
    </row>
    <row spans="1:5" r="3">
      <c s="3" r="A3" t="s">
        <v>242</v>
      </c>
    </row>
    <row spans="1:5" r="4">
      <c s="4" r="A4" t="s">
        <v>243</v>
      </c>
      <c s="7" r="B4" t="n">
        <v>-308733</v>
      </c>
      <c s="7" r="C4" t="n">
        <v>166315</v>
      </c>
    </row>
    <row spans="1:5" r="5">
      <c s="4" r="A5" t="s">
        <v>29</v>
      </c>
      <c s="6" r="B5" t="n">
        <v>2686324</v>
      </c>
      <c s="7" r="D5" t="n">
        <v>3920209</v>
      </c>
    </row>
    <row spans="1:5" r="6">
      <c s="3" r="A6" t="s">
        <v>244</v>
      </c>
    </row>
    <row spans="1:5" r="7">
      <c s="4" r="A7" t="s">
        <v>245</v>
      </c>
      <c s="6" r="B7" t="n">
        <v>3626433</v>
      </c>
      <c s="6" r="D7" t="n">
        <v>3346778</v>
      </c>
    </row>
    <row spans="1:5" r="8">
      <c s="4" r="A8" t="s">
        <v>246</v>
      </c>
      <c s="6" r="B8" t="n">
        <v>635826</v>
      </c>
      <c s="6" r="D8" t="n">
        <v>745311</v>
      </c>
    </row>
    <row spans="1:5" r="9">
      <c s="4" r="A9" t="s">
        <v>247</v>
      </c>
      <c s="6" r="B9" t="n">
        <v>261651</v>
      </c>
      <c s="6" r="D9" t="n">
        <v>505227</v>
      </c>
    </row>
    <row spans="1:5" r="10">
      <c s="4" r="A10" t="s">
        <v>248</v>
      </c>
      <c s="6" r="B10" t="n">
        <v>4523910</v>
      </c>
      <c s="6" r="D10" t="n">
        <v>4597316</v>
      </c>
    </row>
    <row spans="1:5" r="11">
      <c s="3" r="A11" t="s">
        <v>32</v>
      </c>
    </row>
    <row spans="1:5" r="12">
      <c s="4" r="A12" t="s">
        <v>249</v>
      </c>
      <c s="6" r="B12" t="n">
        <v>127902</v>
      </c>
      <c s="6" r="D12" t="n">
        <v>290543</v>
      </c>
    </row>
    <row spans="1:5" r="13">
      <c s="4" r="A13" t="s">
        <v>250</v>
      </c>
      <c s="6" r="B13" t="n">
        <v>440729</v>
      </c>
      <c s="6" r="D13" t="n">
        <v>386869</v>
      </c>
    </row>
    <row spans="1:5" r="14">
      <c s="4" r="A14" t="s">
        <v>251</v>
      </c>
      <c s="6" r="B14" t="n">
        <v>359713</v>
      </c>
      <c s="6" r="D14" t="n">
        <v>544305</v>
      </c>
    </row>
    <row spans="1:5" r="15">
      <c s="4" r="A15" t="s">
        <v>252</v>
      </c>
      <c s="6" r="B15" t="n">
        <v>928344</v>
      </c>
      <c s="6" r="D15" t="n">
        <v>1221717</v>
      </c>
    </row>
    <row spans="1:5" r="16">
      <c s="4" r="A16" t="s">
        <v>238</v>
      </c>
    </row>
    <row spans="1:5" r="17">
      <c s="3" r="A17" t="s">
        <v>242</v>
      </c>
    </row>
    <row spans="1:5" r="18">
      <c s="4" r="A18" t="s">
        <v>253</v>
      </c>
      <c s="6" r="D18" t="n">
        <v>3600000</v>
      </c>
    </row>
    <row spans="1:5" r="19">
      <c s="4" r="A19" t="s">
        <v>29</v>
      </c>
      <c s="7" r="E19" t="n">
        <v>3600000</v>
      </c>
    </row>
    <row spans="1:5" r="20">
      <c s="3" r="A20" t="s">
        <v>244</v>
      </c>
    </row>
    <row spans="1:5" r="21">
      <c s="4" r="A21" t="s">
        <v>248</v>
      </c>
      <c s="7" r="E21" t="n">
        <v>200000</v>
      </c>
    </row>
    <row spans="1:5" r="22">
      <c s="4" r="A22" t="s">
        <v>221</v>
      </c>
    </row>
    <row spans="1:5" r="23">
      <c s="3" r="A23" t="s">
        <v>242</v>
      </c>
    </row>
    <row spans="1:5" r="24">
      <c s="4" r="A24" t="s">
        <v>253</v>
      </c>
      <c s="6" r="B24" t="n">
        <v>1300000</v>
      </c>
    </row>
    <row spans="1:5" r="25">
      <c s="4" r="A25" t="s">
        <v>254</v>
      </c>
    </row>
    <row spans="1:5" r="26">
      <c s="3" r="A26" t="s">
        <v>242</v>
      </c>
    </row>
    <row spans="1:5" r="27">
      <c s="4" r="A27" t="s">
        <v>243</v>
      </c>
      <c s="7" r="B27" t="n">
        <v>-46000</v>
      </c>
      <c s="7" r="D27" t="n">
        <v>-36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5</v>
      </c>
      <c s="2" r="B1" t="s">
        <v>1</v>
      </c>
    </row>
    <row spans="1:4" r="2">
      <c s="2" r="B2" t="s">
        <v>2</v>
      </c>
      <c s="2" r="C2" t="s">
        <v>66</v>
      </c>
      <c s="2" r="D2" t="s">
        <v>25</v>
      </c>
    </row>
    <row spans="1:4" r="3">
      <c s="3" r="A3" t="s">
        <v>256</v>
      </c>
    </row>
    <row spans="1:4" r="4">
      <c s="4" r="A4" t="s">
        <v>252</v>
      </c>
      <c s="7" r="B4" t="n">
        <v>18428246</v>
      </c>
      <c s="7" r="D4" t="n">
        <v>18375537</v>
      </c>
    </row>
    <row spans="1:4" r="5">
      <c s="4" r="A5" t="s">
        <v>257</v>
      </c>
      <c s="6" r="B5" t="n">
        <v>-11380619</v>
      </c>
      <c s="6" r="D5" t="n">
        <v>-11280207</v>
      </c>
    </row>
    <row spans="1:4" r="6">
      <c s="4" r="A6" t="s">
        <v>34</v>
      </c>
      <c s="6" r="B6" t="n">
        <v>7047627</v>
      </c>
      <c s="6" r="D6" t="n">
        <v>7095330</v>
      </c>
    </row>
    <row spans="1:4" r="7">
      <c s="4" r="A7" t="s">
        <v>188</v>
      </c>
      <c s="6" r="B7" t="n">
        <v>114000</v>
      </c>
      <c s="7" r="C7" t="n">
        <v>135000</v>
      </c>
    </row>
    <row spans="1:4" r="8">
      <c s="3" r="A8" t="s">
        <v>258</v>
      </c>
    </row>
    <row spans="1:4" r="9">
      <c s="4" r="A9" t="s">
        <v>259</v>
      </c>
      <c s="6" r="B9" t="n">
        <v>83200</v>
      </c>
      <c s="6" r="D9" t="n">
        <v>83200</v>
      </c>
    </row>
    <row spans="1:4" r="10">
      <c s="4" r="A10" t="s">
        <v>260</v>
      </c>
      <c s="6" r="B10" t="n">
        <v>85748</v>
      </c>
      <c s="6" r="D10" t="n">
        <v>85748</v>
      </c>
    </row>
    <row spans="1:4" r="11">
      <c s="4" r="A11" t="s">
        <v>261</v>
      </c>
      <c s="6" r="B11" t="n">
        <v>168948</v>
      </c>
      <c s="6" r="D11" t="n">
        <v>168948</v>
      </c>
    </row>
    <row spans="1:4" r="12">
      <c s="4" r="A12" t="s">
        <v>262</v>
      </c>
      <c s="6" r="B12" t="n">
        <v>517037</v>
      </c>
      <c s="6" r="D12" t="n">
        <v>517037</v>
      </c>
    </row>
    <row spans="1:4" r="13">
      <c s="4" r="A13" t="s">
        <v>189</v>
      </c>
      <c s="6" r="B13" t="n">
        <v>0</v>
      </c>
      <c s="6" r="C13" t="n">
        <v>0</v>
      </c>
    </row>
    <row spans="1:4" r="14">
      <c s="4" r="A14" t="s">
        <v>263</v>
      </c>
      <c s="6" r="B14" t="n">
        <v>0</v>
      </c>
      <c s="6" r="C14" t="n">
        <v>5000</v>
      </c>
    </row>
    <row spans="1:4" r="15">
      <c s="4" r="A15" t="s">
        <v>264</v>
      </c>
    </row>
    <row spans="1:4" r="16">
      <c s="3" r="A16" t="s">
        <v>256</v>
      </c>
    </row>
    <row spans="1:4" r="17">
      <c s="4" r="A17" t="s">
        <v>252</v>
      </c>
      <c s="6" r="B17" t="n">
        <v>1021245</v>
      </c>
      <c s="6" r="D17" t="n">
        <v>1021245</v>
      </c>
    </row>
    <row spans="1:4" r="18">
      <c s="4" r="A18" t="s">
        <v>265</v>
      </c>
    </row>
    <row spans="1:4" r="19">
      <c s="3" r="A19" t="s">
        <v>256</v>
      </c>
    </row>
    <row spans="1:4" r="20">
      <c s="4" r="A20" t="s">
        <v>252</v>
      </c>
      <c s="6" r="B20" t="n">
        <v>2261643</v>
      </c>
      <c s="6" r="D20" t="n">
        <v>2270799</v>
      </c>
    </row>
    <row spans="1:4" r="21">
      <c s="4" r="A21" t="s">
        <v>206</v>
      </c>
    </row>
    <row spans="1:4" r="22">
      <c s="3" r="A22" t="s">
        <v>256</v>
      </c>
    </row>
    <row spans="1:4" r="23">
      <c s="4" r="A23" t="s">
        <v>252</v>
      </c>
      <c s="6" r="B23" t="n">
        <v>3194571</v>
      </c>
      <c s="6" r="D23" t="n">
        <v>3128504</v>
      </c>
    </row>
    <row spans="1:4" r="24">
      <c s="4" r="A24" t="s">
        <v>188</v>
      </c>
      <c s="6" r="B24" t="n">
        <v>0</v>
      </c>
      <c s="7" r="C24" t="n">
        <v>0</v>
      </c>
    </row>
    <row spans="1:4" r="25">
      <c s="4" r="A25" t="s">
        <v>266</v>
      </c>
    </row>
    <row spans="1:4" r="26">
      <c s="3" r="A26" t="s">
        <v>256</v>
      </c>
    </row>
    <row spans="1:4" r="27">
      <c s="4" r="A27" t="s">
        <v>252</v>
      </c>
      <c s="6" r="B27" t="n">
        <v>1052284</v>
      </c>
      <c s="6" r="D27" t="n">
        <v>1056486</v>
      </c>
    </row>
    <row spans="1:4" r="28">
      <c s="4" r="A28" t="s">
        <v>204</v>
      </c>
    </row>
    <row spans="1:4" r="29">
      <c s="3" r="A29" t="s">
        <v>256</v>
      </c>
    </row>
    <row spans="1:4" r="30">
      <c s="4" r="A30" t="s">
        <v>252</v>
      </c>
      <c s="6" r="B30" t="n">
        <v>5733313</v>
      </c>
      <c s="6" r="D30" t="n">
        <v>5733313</v>
      </c>
    </row>
    <row spans="1:4" r="31">
      <c s="4" r="A31" t="s">
        <v>267</v>
      </c>
    </row>
    <row spans="1:4" r="32">
      <c s="3" r="A32" t="s">
        <v>256</v>
      </c>
    </row>
    <row spans="1:4" r="33">
      <c s="4" r="A33" t="s">
        <v>252</v>
      </c>
      <c s="7" r="B33" t="n">
        <v>5165190</v>
      </c>
      <c s="7" r="D33" t="n">
        <v>516519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268</v>
      </c>
      <c s="2" r="B1" t="s">
        <v>1</v>
      </c>
    </row>
    <row spans="1:4" r="2">
      <c s="2" r="B2" t="s">
        <v>2</v>
      </c>
      <c s="2" r="C2" t="s">
        <v>2</v>
      </c>
      <c s="2" r="D2" t="s">
        <v>25</v>
      </c>
    </row>
    <row spans="1:4" r="3">
      <c s="3" r="A3" t="s">
        <v>39</v>
      </c>
    </row>
    <row spans="1:4" r="4">
      <c s="4" r="A4" t="s">
        <v>156</v>
      </c>
      <c s="7" r="B4" t="n">
        <v>878901</v>
      </c>
      <c s="7" r="C4" t="n">
        <v>987947</v>
      </c>
      <c s="7" r="D4" t="n">
        <v>878901</v>
      </c>
    </row>
    <row spans="1:4" r="5">
      <c s="4" r="A5" t="s">
        <v>269</v>
      </c>
      <c s="6" r="C5" t="n">
        <v>369540</v>
      </c>
      <c s="6" r="D5" t="n">
        <v>537451</v>
      </c>
    </row>
    <row spans="1:4" r="6">
      <c s="4" r="A6" t="s">
        <v>270</v>
      </c>
      <c s="6" r="C6" t="n">
        <v>681321</v>
      </c>
      <c s="6" r="D6" t="n">
        <v>353012</v>
      </c>
    </row>
    <row spans="1:4" r="7">
      <c s="4" r="A7" t="s">
        <v>251</v>
      </c>
      <c s="6" r="C7" t="n">
        <v>868198</v>
      </c>
      <c s="6" r="D7" t="n">
        <v>799167</v>
      </c>
    </row>
    <row spans="1:4" r="8">
      <c s="4" r="A8" t="s">
        <v>252</v>
      </c>
      <c s="6" r="C8" t="n">
        <v>2907006</v>
      </c>
      <c s="6" r="D8" t="n">
        <v>2568531</v>
      </c>
    </row>
    <row spans="1:4" r="9">
      <c s="4" r="A9" t="s">
        <v>271</v>
      </c>
      <c s="7" r="C9" t="n">
        <v>500000</v>
      </c>
      <c s="7" r="D9" t="n">
        <v>600000</v>
      </c>
    </row>
    <row spans="1:4" r="10">
      <c s="3" r="A10" t="s">
        <v>272</v>
      </c>
    </row>
    <row spans="1:4" r="11">
      <c s="4" r="A11" t="s">
        <v>273</v>
      </c>
      <c s="6" r="B11" t="n">
        <v>878901</v>
      </c>
    </row>
    <row spans="1:4" r="12">
      <c s="4" r="A12" t="s">
        <v>274</v>
      </c>
      <c s="6" r="B12" t="n">
        <v>222362</v>
      </c>
    </row>
    <row spans="1:4" r="13">
      <c s="4" r="A13" t="s">
        <v>275</v>
      </c>
      <c s="6" r="B13" t="n">
        <v>-113316</v>
      </c>
    </row>
    <row spans="1:4" r="14">
      <c s="4" r="A14" t="s">
        <v>276</v>
      </c>
      <c s="7" r="B14" t="n">
        <v>9879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7</v>
      </c>
      <c s="2" r="B1" t="s">
        <v>1</v>
      </c>
    </row>
    <row spans="1:3" r="2">
      <c s="2" r="B2" t="s">
        <v>2</v>
      </c>
      <c s="2" r="C2" t="s">
        <v>66</v>
      </c>
    </row>
    <row spans="1:3" r="3">
      <c s="3" r="A3" t="s">
        <v>278</v>
      </c>
    </row>
    <row spans="1:3" r="4">
      <c s="4" r="A4" t="s">
        <v>82</v>
      </c>
      <c s="7" r="B4" t="n">
        <v>53860</v>
      </c>
      <c s="7" r="C4" t="n">
        <v>410720</v>
      </c>
    </row>
    <row spans="1:3" r="5">
      <c s="3" r="A5" t="s">
        <v>279</v>
      </c>
    </row>
    <row spans="1:3" r="6">
      <c s="4" r="A6" t="s">
        <v>280</v>
      </c>
      <c s="4" r="B6" t="s">
        <v>281</v>
      </c>
      <c s="4" r="C6" t="s">
        <v>2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0"/>
    <col customWidth="1" max="6" min="6" width="21"/>
    <col customWidth="1" max="7" min="7" width="21"/>
    <col customWidth="1" max="8" min="8" width="20"/>
  </cols>
  <sheetData>
    <row spans="1:8" r="1">
      <c s="1" r="A1" t="s">
        <v>283</v>
      </c>
      <c s="2" r="B1" t="s">
        <v>284</v>
      </c>
      <c s="2" r="C1" t="s">
        <v>285</v>
      </c>
      <c s="2" r="D1" t="s">
        <v>187</v>
      </c>
      <c s="2" r="E1" t="s">
        <v>286</v>
      </c>
      <c s="2" r="F1" t="s">
        <v>287</v>
      </c>
      <c s="2" r="G1" t="s">
        <v>288</v>
      </c>
      <c s="2" r="H1" t="s">
        <v>289</v>
      </c>
    </row>
    <row spans="1:8" r="2">
      <c s="3" r="A2" t="s">
        <v>290</v>
      </c>
    </row>
    <row spans="1:8" r="3">
      <c s="4" r="A3" t="s">
        <v>291</v>
      </c>
      <c s="6" r="C3" t="n">
        <v>75000000</v>
      </c>
      <c s="6" r="E3" t="n">
        <v>75000000</v>
      </c>
    </row>
    <row spans="1:8" r="4">
      <c s="4" r="A4" t="s">
        <v>292</v>
      </c>
      <c s="6" r="C4" t="n">
        <v>10000000</v>
      </c>
      <c s="6" r="E4" t="n">
        <v>10000000</v>
      </c>
    </row>
    <row spans="1:8" r="5">
      <c s="4" r="A5" t="s">
        <v>293</v>
      </c>
      <c s="7" r="C5" t="n">
        <v>55000</v>
      </c>
      <c s="7" r="D5" t="n">
        <v>255000</v>
      </c>
    </row>
    <row spans="1:8" r="6">
      <c s="4" r="A6" t="s">
        <v>294</v>
      </c>
      <c s="7" r="C6" t="n">
        <v>0</v>
      </c>
      <c s="6" r="D6" t="n">
        <v>-42000</v>
      </c>
    </row>
    <row spans="1:8" r="7">
      <c s="4" r="A7" t="s">
        <v>295</v>
      </c>
      <c s="6" r="C7" t="n">
        <v>3</v>
      </c>
    </row>
    <row spans="1:8" r="8">
      <c s="3" r="A8" t="s">
        <v>296</v>
      </c>
    </row>
    <row spans="1:8" r="9">
      <c s="4" r="A9" t="s">
        <v>297</v>
      </c>
      <c s="6" r="B9" t="n">
        <v>250000</v>
      </c>
      <c s="6" r="H9" t="n">
        <v>250000</v>
      </c>
    </row>
    <row spans="1:8" r="10">
      <c s="4" r="A10" t="s">
        <v>298</v>
      </c>
      <c s="4" r="B10" t="s">
        <v>299</v>
      </c>
    </row>
    <row spans="1:8" r="11">
      <c s="4" r="A11" t="s">
        <v>300</v>
      </c>
    </row>
    <row spans="1:8" r="12">
      <c s="3" r="A12" t="s">
        <v>290</v>
      </c>
    </row>
    <row spans="1:8" r="13">
      <c s="4" r="A13" t="s">
        <v>293</v>
      </c>
      <c s="7" r="C13" t="n">
        <v>0</v>
      </c>
      <c s="6" r="D13" t="n">
        <v>0</v>
      </c>
    </row>
    <row spans="1:8" r="14">
      <c s="4" r="A14" t="s">
        <v>301</v>
      </c>
      <c s="6" r="C14" t="n">
        <v>0</v>
      </c>
    </row>
    <row spans="1:8" r="15">
      <c s="4" r="A15" t="s">
        <v>302</v>
      </c>
      <c s="6" r="C15" t="n">
        <v>3389000</v>
      </c>
    </row>
    <row spans="1:8" r="16">
      <c s="4" r="A16" t="s">
        <v>303</v>
      </c>
    </row>
    <row spans="1:8" r="17">
      <c s="3" r="A17" t="s">
        <v>290</v>
      </c>
    </row>
    <row spans="1:8" r="18">
      <c s="4" r="A18" t="s">
        <v>293</v>
      </c>
      <c s="7" r="C18" t="n">
        <v>0</v>
      </c>
      <c s="6" r="D18" t="n">
        <v>0</v>
      </c>
    </row>
    <row spans="1:8" r="19">
      <c s="4" r="A19" t="s">
        <v>304</v>
      </c>
      <c s="6" r="C19" t="n">
        <v>4</v>
      </c>
    </row>
    <row spans="1:8" r="20">
      <c s="4" r="A20" t="s">
        <v>305</v>
      </c>
    </row>
    <row spans="1:8" r="21">
      <c s="3" r="A21" t="s">
        <v>290</v>
      </c>
    </row>
    <row spans="1:8" r="22">
      <c s="4" r="A22" t="s">
        <v>306</v>
      </c>
      <c s="7" r="G22" t="n">
        <v>40000</v>
      </c>
    </row>
    <row spans="1:8" r="23">
      <c s="4" r="A23" t="s">
        <v>307</v>
      </c>
    </row>
    <row spans="1:8" r="24">
      <c s="3" r="A24" t="s">
        <v>290</v>
      </c>
    </row>
    <row spans="1:8" r="25">
      <c s="4" r="A25" t="s">
        <v>293</v>
      </c>
      <c s="7" r="C25" t="n">
        <v>55000</v>
      </c>
      <c s="6" r="D25" t="n">
        <v>255000</v>
      </c>
    </row>
    <row spans="1:8" r="26">
      <c s="4" r="A26" t="s">
        <v>308</v>
      </c>
      <c s="6" r="C26" t="n">
        <v>380755</v>
      </c>
    </row>
    <row spans="1:8" r="27">
      <c s="4" r="A27" t="s">
        <v>302</v>
      </c>
      <c s="6" r="C27" t="n">
        <v>1200000</v>
      </c>
    </row>
    <row spans="1:8" r="28">
      <c s="4" r="A28" t="s">
        <v>309</v>
      </c>
    </row>
    <row spans="1:8" r="29">
      <c s="3" r="A29" t="s">
        <v>290</v>
      </c>
    </row>
    <row spans="1:8" r="30">
      <c s="4" r="A30" t="s">
        <v>293</v>
      </c>
      <c s="7" r="C30" t="n">
        <v>0</v>
      </c>
      <c s="6" r="D30" t="n">
        <v>150000</v>
      </c>
    </row>
    <row spans="1:8" r="31">
      <c s="4" r="A31" t="s">
        <v>306</v>
      </c>
      <c s="7" r="F31" t="n">
        <v>40000</v>
      </c>
    </row>
    <row spans="1:8" r="32">
      <c s="4" r="A32" t="s">
        <v>310</v>
      </c>
    </row>
    <row spans="1:8" r="33">
      <c s="3" r="A33" t="s">
        <v>290</v>
      </c>
    </row>
    <row spans="1:8" r="34">
      <c s="4" r="A34" t="s">
        <v>293</v>
      </c>
      <c s="7" r="C34" t="n">
        <v>55000</v>
      </c>
      <c s="7" r="D34" t="n">
        <v>105000</v>
      </c>
    </row>
    <row spans="1:8" r="35">
      <c s="4" r="A35" t="s">
        <v>311</v>
      </c>
    </row>
    <row spans="1:8" r="36">
      <c s="3" r="A36" t="s">
        <v>290</v>
      </c>
    </row>
    <row spans="1:8" r="37">
      <c s="4" r="A37" t="s">
        <v>312</v>
      </c>
      <c s="6" r="C37" t="n">
        <v>3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66</v>
      </c>
    </row>
    <row spans="1:3" r="3">
      <c s="3" r="A3" t="s">
        <v>314</v>
      </c>
    </row>
    <row spans="1:3" r="4">
      <c s="4" r="A4" t="s">
        <v>315</v>
      </c>
      <c s="7" r="B4" t="n">
        <v>-215438</v>
      </c>
      <c s="7" r="C4" t="n">
        <v>593742</v>
      </c>
    </row>
    <row spans="1:3" r="5">
      <c s="3" r="A5" t="s">
        <v>316</v>
      </c>
    </row>
    <row spans="1:3" r="6">
      <c s="4" r="A6" t="s">
        <v>317</v>
      </c>
      <c s="6" r="B6" t="n">
        <v>16909638</v>
      </c>
      <c s="6" r="C6" t="n">
        <v>16955726</v>
      </c>
    </row>
    <row spans="1:3" r="7">
      <c s="4" r="A7" t="s">
        <v>318</v>
      </c>
      <c s="6" r="C7" t="n">
        <v>84955</v>
      </c>
    </row>
    <row spans="1:3" r="8">
      <c s="4" r="A8" t="s">
        <v>319</v>
      </c>
      <c s="6" r="B8" t="n">
        <v>16909638</v>
      </c>
      <c s="6" r="C8" t="n">
        <v>17040681</v>
      </c>
    </row>
    <row spans="1:3" r="9">
      <c s="3" r="A9" t="s">
        <v>320</v>
      </c>
    </row>
    <row spans="1:3" r="10">
      <c s="4" r="A10" t="s">
        <v>321</v>
      </c>
      <c s="9" r="B10" t="n">
        <v>-0.01</v>
      </c>
      <c s="9" r="C10" t="n">
        <v>0.04</v>
      </c>
    </row>
    <row spans="1:3" r="11">
      <c s="4" r="A11" t="s">
        <v>322</v>
      </c>
      <c s="9" r="B11" t="n">
        <v>-0.01</v>
      </c>
      <c s="9" r="C11" t="n">
        <v>0.03</v>
      </c>
    </row>
    <row spans="1:3" r="12">
      <c s="4" r="A12" t="s">
        <v>323</v>
      </c>
      <c s="6" r="B12" t="n">
        <v>611168</v>
      </c>
      <c s="6" r="C12" t="n">
        <v>682668</v>
      </c>
    </row>
    <row spans="1:3" r="13">
      <c s="4" r="A13" t="s">
        <v>324</v>
      </c>
      <c s="6" r="B13" t="n">
        <v>395081</v>
      </c>
      <c s="6" r="C13" t="n">
        <v>4043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26"/>
    <col customWidth="1" max="2" min="2" width="25"/>
    <col customWidth="1" max="3" min="3" width="21"/>
    <col customWidth="1" max="4" min="4" width="21"/>
  </cols>
  <sheetData>
    <row spans="1:4" r="1">
      <c s="1" r="A1" t="s">
        <v>325</v>
      </c>
      <c s="2" r="B1" t="s">
        <v>326</v>
      </c>
      <c s="2" r="C1" t="s">
        <v>217</v>
      </c>
      <c s="2" r="D1" t="s">
        <v>327</v>
      </c>
    </row>
    <row spans="1:4" r="2">
      <c s="3" r="A2" t="s">
        <v>328</v>
      </c>
    </row>
    <row spans="1:4" r="3">
      <c s="4" r="A3" t="s">
        <v>29</v>
      </c>
      <c s="7" r="B3" t="n">
        <v>2686324</v>
      </c>
      <c s="7" r="C3" t="n">
        <v>3920209</v>
      </c>
    </row>
    <row spans="1:4" r="4">
      <c s="4" r="A4" t="s">
        <v>329</v>
      </c>
      <c s="7" r="B4" t="n">
        <v>4523910</v>
      </c>
      <c s="7" r="C4" t="n">
        <v>4597316</v>
      </c>
    </row>
    <row spans="1:4" r="5">
      <c s="4" r="A5" t="s">
        <v>238</v>
      </c>
    </row>
    <row spans="1:4" r="6">
      <c s="3" r="A6" t="s">
        <v>328</v>
      </c>
    </row>
    <row spans="1:4" r="7">
      <c s="4" r="A7" t="s">
        <v>330</v>
      </c>
      <c s="6" r="B7" t="n">
        <v>182</v>
      </c>
    </row>
    <row spans="1:4" r="8">
      <c s="4" r="A8" t="s">
        <v>29</v>
      </c>
      <c s="7" r="D8" t="n">
        <v>3600000</v>
      </c>
    </row>
    <row spans="1:4" r="9">
      <c s="4" r="A9" t="s">
        <v>329</v>
      </c>
      <c s="7" r="D9" t="n">
        <v>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s="1" r="A1" t="s">
        <v>331</v>
      </c>
      <c s="2" r="B1" t="s">
        <v>332</v>
      </c>
    </row>
    <row spans="1:2" r="2">
      <c s="3" r="A2" t="s">
        <v>333</v>
      </c>
    </row>
    <row spans="1:2" r="3">
      <c s="4" r="A3" t="s">
        <v>334</v>
      </c>
      <c s="10" r="B3" t="n">
        <v>1.3</v>
      </c>
    </row>
    <row spans="1:2" r="4">
      <c s="4" r="A4" t="s">
        <v>335</v>
      </c>
      <c s="11" r="B4" t="n">
        <v>1.2</v>
      </c>
    </row>
    <row spans="1:2" r="5">
      <c s="4" r="A5" t="s">
        <v>336</v>
      </c>
      <c s="10" r="B5" t="n">
        <v>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v>
      </c>
      <c s="2" r="B1" t="s">
        <v>2</v>
      </c>
      <c s="2" r="C1" t="s">
        <v>25</v>
      </c>
    </row>
    <row spans="1:3" r="2">
      <c s="4" r="A2" t="s">
        <v>56</v>
      </c>
      <c s="6" r="B2" t="n">
        <v>10000000</v>
      </c>
      <c s="6" r="C2" t="n">
        <v>10000000</v>
      </c>
    </row>
    <row spans="1:3" r="3">
      <c s="4" r="A3" t="s">
        <v>57</v>
      </c>
      <c s="8" r="B3" t="n">
        <v>0.001</v>
      </c>
      <c s="8" r="C3" t="n">
        <v>0.001</v>
      </c>
    </row>
    <row spans="1:3" r="4">
      <c s="4" r="A4" t="s">
        <v>58</v>
      </c>
      <c s="6" r="B4" t="n">
        <v>0</v>
      </c>
      <c s="6" r="C4" t="n">
        <v>0</v>
      </c>
    </row>
    <row spans="1:3" r="5">
      <c s="4" r="A5" t="s">
        <v>59</v>
      </c>
      <c s="6" r="B5" t="n">
        <v>0</v>
      </c>
      <c s="6" r="C5" t="n">
        <v>0</v>
      </c>
    </row>
    <row spans="1:3" r="6">
      <c s="4" r="A6" t="s">
        <v>60</v>
      </c>
      <c s="8" r="B6" t="n">
        <v>0.001</v>
      </c>
      <c s="8" r="C6" t="n">
        <v>0.001</v>
      </c>
    </row>
    <row spans="1:3" r="7">
      <c s="4" r="A7" t="s">
        <v>61</v>
      </c>
      <c s="6" r="B7" t="n">
        <v>75000000</v>
      </c>
      <c s="6" r="C7" t="n">
        <v>75000000</v>
      </c>
    </row>
    <row spans="1:3" r="8">
      <c s="4" r="A8" t="s">
        <v>62</v>
      </c>
      <c s="6" r="B8" t="n">
        <v>18756089</v>
      </c>
      <c s="6" r="C8" t="n">
        <v>18756089</v>
      </c>
    </row>
    <row spans="1:3" r="9">
      <c s="4" r="A9" t="s">
        <v>63</v>
      </c>
      <c s="6" r="B9" t="n">
        <v>1846451</v>
      </c>
      <c s="6" r="C9" t="n">
        <v>1846451</v>
      </c>
    </row>
    <row spans="1:3" r="10">
      <c s="4" r="A10" t="s">
        <v>64</v>
      </c>
    </row>
    <row spans="1:3" r="11">
      <c s="4" r="A11" t="s">
        <v>56</v>
      </c>
      <c s="6" r="B11" t="n">
        <v>200000</v>
      </c>
      <c s="6" r="C11"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5940410</v>
      </c>
      <c s="7" r="C4" t="n">
        <v>4549520</v>
      </c>
    </row>
    <row spans="1:3" r="5">
      <c s="4" r="A5" t="s">
        <v>69</v>
      </c>
      <c s="6" r="B5" t="n">
        <v>643168</v>
      </c>
      <c s="6" r="C5" t="n">
        <v>2174735</v>
      </c>
    </row>
    <row spans="1:3" r="6">
      <c s="4" r="A6" t="s">
        <v>70</v>
      </c>
      <c s="6" r="B6" t="n">
        <v>6583578</v>
      </c>
      <c s="6" r="C6" t="n">
        <v>6724255</v>
      </c>
    </row>
    <row spans="1:3" r="7">
      <c s="3" r="A7" t="s">
        <v>71</v>
      </c>
    </row>
    <row spans="1:3" r="8">
      <c s="4" r="A8" t="s">
        <v>68</v>
      </c>
      <c s="6" r="B8" t="n">
        <v>2908957</v>
      </c>
      <c s="6" r="C8" t="n">
        <v>2241553</v>
      </c>
    </row>
    <row spans="1:3" r="9">
      <c s="4" r="A9" t="s">
        <v>69</v>
      </c>
      <c s="6" r="B9" t="n">
        <v>358810</v>
      </c>
      <c s="6" r="C9" t="n">
        <v>1720897</v>
      </c>
    </row>
    <row spans="1:3" r="10">
      <c s="4" r="A10" t="s">
        <v>72</v>
      </c>
      <c s="6" r="B10" t="n">
        <v>3267767</v>
      </c>
      <c s="6" r="C10" t="n">
        <v>3962450</v>
      </c>
    </row>
    <row spans="1:3" r="11">
      <c s="4" r="A11" t="s">
        <v>73</v>
      </c>
      <c s="6" r="B11" t="n">
        <v>3315811</v>
      </c>
      <c s="6" r="C11" t="n">
        <v>2761805</v>
      </c>
    </row>
    <row spans="1:3" r="12">
      <c s="3" r="A12" t="s">
        <v>74</v>
      </c>
    </row>
    <row spans="1:3" r="13">
      <c s="4" r="A13" t="s">
        <v>75</v>
      </c>
      <c s="6" r="B13" t="n">
        <v>931600</v>
      </c>
      <c s="6" r="C13" t="n">
        <v>654999</v>
      </c>
    </row>
    <row spans="1:3" r="14">
      <c s="4" r="A14" t="s">
        <v>76</v>
      </c>
      <c s="6" r="B14" t="n">
        <v>2692944</v>
      </c>
      <c s="6" r="C14" t="n">
        <v>1940491</v>
      </c>
    </row>
    <row spans="1:3" r="15">
      <c s="4" r="A15" t="s">
        <v>77</v>
      </c>
      <c s="6" r="B15" t="n">
        <v>3624544</v>
      </c>
      <c s="6" r="C15" t="n">
        <v>2595490</v>
      </c>
    </row>
    <row spans="1:3" r="16">
      <c s="4" r="A16" t="s">
        <v>78</v>
      </c>
      <c s="6" r="B16" t="n">
        <v>-308733</v>
      </c>
      <c s="6" r="C16" t="n">
        <v>166315</v>
      </c>
    </row>
    <row spans="1:3" r="17">
      <c s="4" r="A17" t="s">
        <v>79</v>
      </c>
      <c s="6" r="B17" t="n">
        <v>7025</v>
      </c>
      <c s="6" r="C17" t="n">
        <v>5885</v>
      </c>
    </row>
    <row spans="1:3" r="18">
      <c s="4" r="A18" t="s">
        <v>80</v>
      </c>
      <c s="6" r="B18" t="n">
        <v>32410</v>
      </c>
      <c s="6" r="C18" t="n">
        <v>10822</v>
      </c>
    </row>
    <row spans="1:3" r="19">
      <c s="4" r="A19" t="s">
        <v>81</v>
      </c>
      <c s="6" r="B19" t="n">
        <v>-269298</v>
      </c>
      <c s="6" r="C19" t="n">
        <v>183022</v>
      </c>
    </row>
    <row spans="1:3" r="20">
      <c s="4" r="A20" t="s">
        <v>82</v>
      </c>
      <c s="6" r="B20" t="n">
        <v>-53860</v>
      </c>
      <c s="6" r="C20" t="n">
        <v>-410720</v>
      </c>
    </row>
    <row spans="1:3" r="21">
      <c s="4" r="A21" t="s">
        <v>83</v>
      </c>
      <c s="7" r="B21" t="n">
        <v>-215438</v>
      </c>
      <c s="7" r="C21" t="n">
        <v>593742</v>
      </c>
    </row>
    <row spans="1:3" r="22">
      <c s="3" r="A22" t="s">
        <v>84</v>
      </c>
    </row>
    <row spans="1:3" r="23">
      <c s="4" r="A23" t="s">
        <v>85</v>
      </c>
      <c s="9" r="B23" t="n">
        <v>-0.01</v>
      </c>
      <c s="9" r="C23" t="n">
        <v>0.04</v>
      </c>
    </row>
    <row spans="1:3" r="24">
      <c s="4" r="A24" t="s">
        <v>86</v>
      </c>
      <c s="9" r="B24" t="n">
        <v>-0.01</v>
      </c>
      <c s="9" r="C24" t="n">
        <v>0.03</v>
      </c>
    </row>
    <row spans="1:3" r="25">
      <c s="3" r="A25" t="s">
        <v>87</v>
      </c>
    </row>
    <row spans="1:3" r="26">
      <c s="4" r="A26" t="s">
        <v>88</v>
      </c>
      <c s="6" r="B26" t="n">
        <v>16909638</v>
      </c>
      <c s="6" r="C26" t="n">
        <v>16955726</v>
      </c>
    </row>
    <row spans="1:3" r="27">
      <c s="4" r="A27" t="s">
        <v>89</v>
      </c>
      <c s="6" r="B27" t="n">
        <v>16909638</v>
      </c>
      <c s="6" r="C27" t="n">
        <v>170406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6</v>
      </c>
    </row>
    <row spans="1:3" r="3">
      <c s="3" r="A3" t="s">
        <v>91</v>
      </c>
    </row>
    <row spans="1:3" r="4">
      <c s="4" r="A4" t="s">
        <v>83</v>
      </c>
      <c s="7" r="B4" t="n">
        <v>-215438</v>
      </c>
      <c s="7" r="C4" t="n">
        <v>593742</v>
      </c>
    </row>
    <row spans="1:3" r="5">
      <c s="3" r="A5" t="s">
        <v>92</v>
      </c>
    </row>
    <row spans="1:3" r="6">
      <c s="4" r="A6" t="s">
        <v>93</v>
      </c>
      <c s="6" r="B6" t="n">
        <v>113770</v>
      </c>
      <c s="6" r="C6" t="n">
        <v>140026</v>
      </c>
    </row>
    <row spans="1:3" r="7">
      <c s="3" r="A7" t="s">
        <v>94</v>
      </c>
    </row>
    <row spans="1:3" r="8">
      <c s="4" r="A8" t="s">
        <v>95</v>
      </c>
      <c s="6" r="B8" t="n">
        <v>55496</v>
      </c>
      <c s="6" r="C8" t="n">
        <v>104645</v>
      </c>
    </row>
    <row spans="1:3" r="9">
      <c s="4" r="A9" t="s">
        <v>96</v>
      </c>
      <c s="6" r="C9" t="n">
        <v>149952</v>
      </c>
    </row>
    <row spans="1:3" r="10">
      <c s="4" r="A10" t="s">
        <v>97</v>
      </c>
      <c s="6" r="C10" t="n">
        <v>-41904</v>
      </c>
    </row>
    <row spans="1:3" r="11">
      <c s="4" r="A11" t="s">
        <v>98</v>
      </c>
      <c s="6" r="C11" t="n">
        <v>-58903</v>
      </c>
    </row>
    <row spans="1:3" r="12">
      <c s="4" r="A12" t="s">
        <v>99</v>
      </c>
      <c s="6" r="B12" t="n">
        <v>-563</v>
      </c>
      <c s="6" r="C12" t="n">
        <v>-8800</v>
      </c>
    </row>
    <row spans="1:3" r="13">
      <c s="4" r="A13" t="s">
        <v>100</v>
      </c>
      <c s="6" r="C13" t="n">
        <v>27186</v>
      </c>
    </row>
    <row spans="1:3" r="14">
      <c s="4" r="A14" t="s">
        <v>31</v>
      </c>
      <c s="6" r="C14" t="n">
        <v>-431153</v>
      </c>
    </row>
    <row spans="1:3" r="15">
      <c s="3" r="A15" t="s">
        <v>101</v>
      </c>
    </row>
    <row spans="1:3" r="16">
      <c s="4" r="A16" t="s">
        <v>28</v>
      </c>
      <c s="6" r="B16" t="n">
        <v>-2951983</v>
      </c>
      <c s="6" r="C16" t="n">
        <v>-138608</v>
      </c>
    </row>
    <row spans="1:3" r="17">
      <c s="4" r="A17" t="s">
        <v>29</v>
      </c>
      <c s="6" r="B17" t="n">
        <v>1233885</v>
      </c>
      <c s="6" r="C17" t="n">
        <v>646964</v>
      </c>
    </row>
    <row spans="1:3" r="18">
      <c s="4" r="A18" t="s">
        <v>30</v>
      </c>
      <c s="6" r="B18" t="n">
        <v>73406</v>
      </c>
      <c s="6" r="C18" t="n">
        <v>167450</v>
      </c>
    </row>
    <row spans="1:3" r="19">
      <c s="4" r="A19" t="s">
        <v>32</v>
      </c>
      <c s="6" r="B19" t="n">
        <v>293373</v>
      </c>
      <c s="6" r="C19" t="n">
        <v>-44358</v>
      </c>
    </row>
    <row spans="1:3" r="20">
      <c s="3" r="A20" t="s">
        <v>102</v>
      </c>
    </row>
    <row spans="1:3" r="21">
      <c s="4" r="A21" t="s">
        <v>38</v>
      </c>
      <c s="6" r="B21" t="n">
        <v>1134837</v>
      </c>
      <c s="6" r="C21" t="n">
        <v>-731985</v>
      </c>
    </row>
    <row spans="1:3" r="22">
      <c s="4" r="A22" t="s">
        <v>39</v>
      </c>
      <c s="6" r="B22" t="n">
        <v>338475</v>
      </c>
      <c s="6" r="C22" t="n">
        <v>-1042443</v>
      </c>
    </row>
    <row spans="1:3" r="23">
      <c s="4" r="A23" t="s">
        <v>103</v>
      </c>
      <c s="6" r="C23" t="n">
        <v>-127663</v>
      </c>
    </row>
    <row spans="1:3" r="24">
      <c s="4" r="A24" t="s">
        <v>40</v>
      </c>
      <c s="6" r="B24" t="n">
        <v>-18302</v>
      </c>
      <c s="6" r="C24" t="n">
        <v>70319</v>
      </c>
    </row>
    <row spans="1:3" r="25">
      <c s="4" r="A25" t="s">
        <v>104</v>
      </c>
      <c s="6" r="B25" t="n">
        <v>56956</v>
      </c>
      <c s="6" r="C25" t="n">
        <v>-725533</v>
      </c>
    </row>
    <row spans="1:3" r="26">
      <c s="3" r="A26" t="s">
        <v>105</v>
      </c>
    </row>
    <row spans="1:3" r="27">
      <c s="4" r="A27" t="s">
        <v>106</v>
      </c>
      <c s="6" r="B27" t="n">
        <v>-66067</v>
      </c>
      <c s="6" r="C27" t="n">
        <v>-35032</v>
      </c>
    </row>
    <row spans="1:3" r="28">
      <c s="4" r="A28" t="s">
        <v>107</v>
      </c>
      <c s="6" r="B28" t="n">
        <v>563</v>
      </c>
      <c s="6" r="C28" t="n">
        <v>8800</v>
      </c>
    </row>
    <row spans="1:3" r="29">
      <c s="4" r="A29" t="s">
        <v>108</v>
      </c>
      <c s="6" r="B29" t="n">
        <v>-65504</v>
      </c>
      <c s="6" r="C29" t="n">
        <v>-26232</v>
      </c>
    </row>
    <row spans="1:3" r="30">
      <c s="3" r="A30" t="s">
        <v>109</v>
      </c>
    </row>
    <row spans="1:3" r="31">
      <c s="4" r="A31" t="s">
        <v>110</v>
      </c>
      <c s="6" r="C31" t="n">
        <v>-254170</v>
      </c>
    </row>
    <row spans="1:3" r="32">
      <c s="4" r="A32" t="s">
        <v>111</v>
      </c>
      <c s="6" r="C32" t="n">
        <v>-254170</v>
      </c>
    </row>
    <row spans="1:3" r="33">
      <c s="4" r="A33" t="s">
        <v>112</v>
      </c>
      <c s="6" r="B33" t="n">
        <v>-8548</v>
      </c>
      <c s="6" r="C33" t="n">
        <v>-1005935</v>
      </c>
    </row>
    <row spans="1:3" r="34">
      <c s="4" r="A34" t="s">
        <v>113</v>
      </c>
      <c s="6" r="B34" t="n">
        <v>16282039</v>
      </c>
      <c s="6" r="C34" t="n">
        <v>16282039</v>
      </c>
    </row>
    <row spans="1:3" r="35">
      <c s="4" r="A35" t="s">
        <v>114</v>
      </c>
      <c s="7" r="B35" t="n">
        <v>16273491</v>
      </c>
      <c s="6" r="C35" t="n">
        <v>14208649</v>
      </c>
    </row>
    <row spans="1:3" r="36">
      <c s="3" r="A36" t="s">
        <v>115</v>
      </c>
    </row>
    <row spans="1:3" r="37">
      <c s="4" r="A37" t="s">
        <v>116</v>
      </c>
      <c s="7" r="C37" t="n">
        <v>1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upplemental Balance Sheet Disc</vt:lpstr>
      <vt:lpstr>Income Taxes</vt:lpstr>
      <vt:lpstr>Shareholders' Equity and Share-</vt:lpstr>
      <vt:lpstr>Earnings Per Share</vt:lpstr>
      <vt:lpstr>Contingencies</vt:lpstr>
      <vt:lpstr>Subsequent Event</vt:lpstr>
      <vt:lpstr>Summary of Significant Accoun13</vt:lpstr>
      <vt:lpstr>Summary of Significant Accoun14</vt:lpstr>
      <vt:lpstr>Supplemental Balance Sheet Di15</vt:lpstr>
      <vt:lpstr>Earnings Per Share (Tables)</vt:lpstr>
      <vt:lpstr>Summary of Significant Accoun17</vt:lpstr>
      <vt:lpstr>Summary of Significant Accoun18</vt:lpstr>
      <vt:lpstr>Summary of Significant Accoun19</vt:lpstr>
      <vt:lpstr>Supplemental Balance Sheet Di20</vt:lpstr>
      <vt:lpstr>Supplemental Balance Sheet Di21</vt:lpstr>
      <vt:lpstr>Supplemental Balance Sheet Di22</vt:lpstr>
      <vt:lpstr>Income Taxes (Details)</vt:lpstr>
      <vt:lpstr>Shareholders' Equity and Shar24</vt:lpstr>
      <vt:lpstr>Earnings Per Share (Details)</vt:lpstr>
      <vt:lpstr>Contingenci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33:06Z</dcterms:created>
  <dcterms:modified xmlns:dcterms="http://purl.org/dc/terms/" xmlns:xsi="http://www.w3.org/2001/XMLSchema-instance" xsi:type="dcterms:W3CDTF">2016-02-16T16:33:06Z</dcterms:modified>
  <dc:title xmlns:dc="http://purl.org/dc/elements/1.1/">Untitled</dc:title>
  <dc:description xmlns:dc="http://purl.org/dc/elements/1.1/"/>
  <dc:subject xmlns:dc="http://purl.org/dc/elements/1.1/"/>
  <cp:keywords/>
  <cp:category/>
</cp:coreProperties>
</file>